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EQUITY AND MEZZANINE EQUITY" sheetId="16" state="visible" r:id="rId16"/>
    <sheet xmlns:r="http://schemas.openxmlformats.org/officeDocument/2006/relationships" name="EARNINGS PER SHARE" sheetId="17" state="visible" r:id="rId17"/>
    <sheet xmlns:r="http://schemas.openxmlformats.org/officeDocument/2006/relationships" name="SUPPLEMENTAL CASH FLOW INFORMAT" sheetId="18" state="visible" r:id="rId18"/>
    <sheet xmlns:r="http://schemas.openxmlformats.org/officeDocument/2006/relationships" name="EQUITY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OPERTY, PLANT AND EQUIPMENT (" sheetId="28" state="visible" r:id="rId28"/>
    <sheet xmlns:r="http://schemas.openxmlformats.org/officeDocument/2006/relationships" name="EQUITY METHOD INVESTMENTS (Tabl"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EQUITY AND MEZZANINE EQUITY (Ta"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ORGANIZATION, BUSINESS OPERAT_2" sheetId="38" state="visible" r:id="rId38"/>
    <sheet xmlns:r="http://schemas.openxmlformats.org/officeDocument/2006/relationships" name="DIVESTITURES - Narrative (Detai" sheetId="39" state="visible" r:id="rId39"/>
    <sheet xmlns:r="http://schemas.openxmlformats.org/officeDocument/2006/relationships" name="REVENUE - Schedule of Estimated" sheetId="40" state="visible" r:id="rId40"/>
    <sheet xmlns:r="http://schemas.openxmlformats.org/officeDocument/2006/relationships" name="REVENUE - Schedule of Disaggreg"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EQUITY METHOD INVESTMENTS - Sch" sheetId="44" state="visible" r:id="rId44"/>
    <sheet xmlns:r="http://schemas.openxmlformats.org/officeDocument/2006/relationships" name="DEFERRED REVENUE (Details)"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BT - Schedule of Maturities o" sheetId="48" state="visible" r:id="rId48"/>
    <sheet xmlns:r="http://schemas.openxmlformats.org/officeDocument/2006/relationships" name="DEBT - Schedule of Redemption P" sheetId="49" state="visible" r:id="rId49"/>
    <sheet xmlns:r="http://schemas.openxmlformats.org/officeDocument/2006/relationships" name="FINANCIAL INSTRUMENTS - Schedul" sheetId="50" state="visible" r:id="rId50"/>
    <sheet xmlns:r="http://schemas.openxmlformats.org/officeDocument/2006/relationships" name="FINANCIAL INSTRUMENTS - Narrati" sheetId="51" state="visible" r:id="rId51"/>
    <sheet xmlns:r="http://schemas.openxmlformats.org/officeDocument/2006/relationships" name="EQUITY AND MEZZANINE EQUITY - S" sheetId="52" state="visible" r:id="rId52"/>
    <sheet xmlns:r="http://schemas.openxmlformats.org/officeDocument/2006/relationships" name="EQUITY AND MEZZANINE EQUITY -_2" sheetId="53" state="visible" r:id="rId53"/>
    <sheet xmlns:r="http://schemas.openxmlformats.org/officeDocument/2006/relationships" name="EQUITY AND MEZZANINE EQUITY - N" sheetId="54" state="visible" r:id="rId54"/>
    <sheet xmlns:r="http://schemas.openxmlformats.org/officeDocument/2006/relationships" name="EQUITY AND MEZZANINE EQUITY -_3" sheetId="55" state="visible" r:id="rId55"/>
    <sheet xmlns:r="http://schemas.openxmlformats.org/officeDocument/2006/relationships" name="EARNINGS PER SHARE (Details)" sheetId="56" state="visible" r:id="rId56"/>
    <sheet xmlns:r="http://schemas.openxmlformats.org/officeDocument/2006/relationships" name="SUPPLEMENTAL CASH FLOW INFORM_3" sheetId="57" state="visible" r:id="rId57"/>
    <sheet xmlns:r="http://schemas.openxmlformats.org/officeDocument/2006/relationships" name="EQUITY COMPENSATION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INCOME TAXES - Narrative (Detai"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EGMENT INFORMATION - Schedul_3" sheetId="64" state="visible" r:id="rId64"/>
    <sheet xmlns:r="http://schemas.openxmlformats.org/officeDocument/2006/relationships" name="SUBSEQUENT EVENTS - Narrative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01</t>
        </is>
      </c>
      <c r="C8" s="4" t="inlineStr">
        <is>
          <t xml:space="preserve"> </t>
        </is>
      </c>
    </row>
    <row r="9">
      <c r="A9" s="4" t="inlineStr">
        <is>
          <t>Entity Registrant Name</t>
        </is>
      </c>
      <c r="B9" s="4" t="inlineStr">
        <is>
          <t>Summit Midstrea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3056990</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Address Line Two</t>
        </is>
      </c>
      <c r="B13" s="4" t="inlineStr">
        <is>
          <t>Suite 4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13-477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M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48685</v>
      </c>
    </row>
    <row r="29">
      <c r="A29" s="4" t="inlineStr">
        <is>
          <t>Entity Central Index Key</t>
        </is>
      </c>
      <c r="B29" s="4" t="inlineStr">
        <is>
          <t>000202421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4. REVENUE The following table presents estimated revenue, as of September 30, 2024, expected to be recognized during the remainder of 2024 and over the remaining contract period related to performance obligations that are unsatisfied and are comprised of estimated MVC shortfall payments. (In thousands) 2024 2025 2026 2027 2028 Thereafter Gathering services and related fees $ 12,044 $ 37,249 $ 26,112 $ 7,685 $ 5,137 $ — Revenue by category. In the following tables, revenue is disaggregated by geographic area and major products and services. For more detailed information about reportable segments, see Note 16 – Segment Information. Three Months Ended September 30, 2024 Gathering services and related fees Natural gas, NGLs and condensate sales Other revenues Total (In thousands) Reportable Segments: Northeast $ — $ — $ — $ — Rockies 15,302 47,733 4,615 67,650 Permian — — 910 910 Piceance 17,604 510 1,492 19,606 Barnett 11,107 — 3,142 14,249 Total reportable segments 44,013 48,243 10,159 102,415 Corporate and other — — — — Total $ 44,013 $ 48,243 $ 10,159 $ 102,415 Nine Months Ended September 30, 2024 Gathering services and related fees Natural gas, NGLs and condensate sales Other revenues Total (In thousands) Reportable Segments: Northeast $ 18,851 $ — $ — $ 18,851 Rockies 48,141 142,917 12,044 203,102 Permian — — 2,731 2,731 Piceance 56,054 2,124 3,971 62,149 Barnett 28,165 253 6,625 35,043 Total reportable segments 151,211 145,294 25,371 321,876 Corporate and other — — 725 725 Total $ 151,211 $ 145,294 $ 26,096 $ 322,601 Three Months Ended September 30, 2023 Gathering services and related fees Natural gas, NGLs and condensate sales Other revenues Total (In thousands) Reportable Segments: Northeast $ 18,157 $ — $ — $ 18,157 Rockies 18,383 43,967 5,541 67,891 Permian — — 893 893 Piceance 20,658 937 1,569 23,164 Barnett 8,837 216 2,035 11,088 Total reportable segments 66,035 45,120 10,038 121,193 Corporate and other — — — — Total $ 66,035 $ 45,120 $ 10,038 $ 121,193 Nine Months Ended September 30, 2023 Gathering services and related fees Natural gas, NGLs and condensate sales Other revenues Total (In thousands) Reportable Segments: Northeast $ 43,717 $ — $ — $ 43,717 Rockies 48,595 125,871 8,885 183,351 Permian — — 2,678 2,678 Piceance 59,791 3,913 4,368 68,072 Barnett 28,389 581 4,835 33,805 Total reportable segments 180,492 130,365 20,766 331,623 Corporate and other — — (38) (38) Total $ 180,492 $ 130,365 $ 20,728 $ 331,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Company’s property, plant and equipment follow. September 30, 2024 December 31, 2023 (In thousands) Gathering and processing systems and related equipment $ 1,939,969 $ 2,335,980 Construction in progress 38,707 56,064 Land and line fill 11,534 11,534 Other 63,542 65,029 Total 2,053,752 2,468,607 Less: accumulated depreciation (702,994) (770,022) Property, plant and equipment, net $ 1,350,758 $ 1,698,585 Depreciation expense and capitalized interest for the Company follow. Three Months Ended September 30, Nine Months Ended September 30, 2024 2023 2024 2023 (In thousands) (In thousands) Depreciation expense $ 19,977 $ 23,926 $ 63,905 $ 70,130 Capitalized interest 257 351 904 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6. EQUITY METHOD INVESTMENTS As of September 30, 2024, the Company has an equity method investment in Double E, the balance of which is included in the Investment in equity method investees caption on the unaudited condensed consolidated balance sheets. On March 22, 2024, in connection with the Utica Sale, the Company sold its investment in Ohio Gathering and recognized an estimated $126.3 million gain, which is recorded within Gain on sale of Ohio Gathering within the unaudited condensed consolidated statements of operations. See Note 3 - Divestitures for additional information. Details of the Company’s equity method investments follow. September 30, 2024 December 31, 2023 (In thousands) Double E $ 269,939 $ 276,221 Ohio Gathering — 210,213 Total $ 269,939 $ 486,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 xml:space="preserve">7. DEFERRED REVENUE The balances in deferred revenue as of September 30, 2024 and December 31, 2023 are primarily related to contributions in aid of construction which will be recognized as revenue over the life of the contract. An update of current deferred revenue follows. Total (In thousands) Current deferred revenue, December 31, 2023 $ 10,196 Add: additions 6,159 Less: revenue recognized and other (6,885) Current deferred revenue, September 30, 2024 $ 9,470 An update of noncurrent deferred revenue follows. Total (In thousands) Noncurrent deferred revenue, December 31, 2023 $ 30,085 Add: additions 3,436 Less: reclassification to current deferred revenue and other (7,345) Noncurrent deferred revenue, September 30, 2024 $ 26,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8. DEBT Debt for the Company at September 30, 2024 and December 31, 2023, follows: September 30, 2024 December 31, 2023 (In thousands) Amended and Restated ABL Facility : Summit Holdings’ asset based credit facility due July 2029 $ 150,000 $ 313,000 Permian Transmission Term Loan : Summit Permian Transmission’s variable rate senior secured term loan due January 2028 133,291 144,846 2029 Secured Notes : 8.625% senior secured second lien notes due October 2029 575,000 — 2026 Unsecured Notes : 12.00% senior unsecured notes due October 2026 — 209,510 2025 Senior Notes : 5.75% senior unsecured notes due April 2025 — 49,783 2026 Secured Notes : 8.50% senior second lien notes due October 2026 114,659 785,000 Less: unamortized debt discount and debt issuance costs (15,985) (31,449) Total debt, net of unamortized debt discount and debt issuance costs 956,965 1,470,690 Less: current portion of Permian Transmission Term Loan and 2026 Secured Notes (130,512) (15,524) Total long-term debt $ 826,453 $ 1,455,166 ABL Facility. Concurrently with the issuance of the 2029 Secured Notes, as discussed below, on July 26, 2024, Summit Holdings, as borrower, amended and restated its existing first-lien, senior secured credit agreement, with the Partnership, the subsidiaries party thereto, Bank of America, N.A., as agent, and the several lenders and other agents party thereto, consisting of a $500.0 million asset-based revolving credit facility (the “Amended and Restated ABL Facility”), subject to a borrowing base comprised of a percentage of eligible accounts receivable of Summit Holdings and its subsidiaries that guarantee the Amended and Restated ABL Facility (collectively, the “Amended and Restated ABL Facility Subsidiary Guarantors”) and a percentage of eligible above-ground fixed assets including eligible compression units, processing plants, compression stations and related equipment of Summit Holdings and the Amended and Restated ABL Facility Subsidiary Guarantors. As of September 30, 2024, the most recent borrowing base determination of eligible assets totaled $538.8 million, an amount greater than the $500.0 million of aggregate lending commitments. Summit Holdings amended and restated its existing ABL Facility pursuant to that certain Amended and Restated Loan and Security Agreement (the “Amended and Restated ABL Agreement”), dated as of July 26, 2024. The Amended and Restated ABL Facility will mature on the earliest of (a) July 26, 2029, (b) July 31, 2029 if either (i) the outstanding amount of the 2029 Secured Notes (or any refinancing debt permitted under the Amended and Restated ABL Facility in respect thereof that has a final maturity date, scheduled amortization or any other scheduled repayment, mandatory prepayment, mandatory redemption or sinking fund obligation prior to the date that is 91 days after the Amended and Restated ABL Termination Date (as defined below) (provided, that the terms of such permitted refinancing debt may (x) require the payment of interest from time to time and (y) include customary mandatory redemptions, prepayments or offers to purchase with proceeds of asset sales or upon the occurrence of a change of control)) on such date equals or exceeds $50.0 million or (ii) the outstanding amount of such debt described in clause (i) above on such date is less than $50.0 million and Liquidity (as defined in the Amended and Restated ABL Agreement) at any time on or after such date is less than the sum of (A) such outstanding amount and (B) the greater of (x) 10% of the aggregate Commitments (as defined in the Amended and Restated ABL Agreement) then in effect and (y) $50.0 million, and (c) any date on which the aggregate Commitments terminate thereunder (such date, the “Amended and Restated ABL Termination Date”). As of September 30, 2024, the Amended and Restated ABL Facility will mature on July 26, 2029. Borrowings under the Amended and Restated ABL Facility will bear interest, at the election of Summit Holdings, at a SOFR-based rate or a base rate, in each case, plus an applicable borrowing margin based on our Total Net Leverage Ratio (as defined in the Amended and Restated ABL Agreement consistent with the Amended and Restated ABL Facility). The applicable margin for base rate loans will vary from 1.50% to 2.25% and the applicable margin for SOFR-based loans will vary from 2.50% to 3.25%, in each case, depending on our Total Net Leverage Ratio. The Amended and Restated ABL Facility (together with certain Secured Bank Product Obligations (as defined in the Amended and Restated ABL Agreement)) will be jointly and severally guaranteed, on a senior first-priority secured basis (subject to permitted liens), by the Partnership, Summit Holdings and each of the Amended and Restated ABL Facility Subsidiary Guarantors. The Amended and Restated ABL Facility restricts, among other things, Summit Holdings’ and its Restricted Subsidiaries’ (as defined in the Amended and Restated ABL Agreement) ability and the ability of certain of their subsidiaries to: (i) incur additional debt or issue preferred stock; (ii) make distributions or repurchase equity; (iii) make payments on or redeem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The Amended and Restated ABL Facility requires that Summit Holdings not permit (i) the First Lien Net Leverage Ratio (as defined in the Amended and Restated ABL Agreement) as of the last day of any fiscal quarter to be greater than 2.50:1.00, or (ii) the Interest Coverage Ratio (as defined in the Amended and Restated ABL Agreement) as of the last day of any fiscal quarter to be less than 2.00:1.00. As of September 30, 2024, the First Lien Net Leverage Ratio was 0.84:1.00 and the Interest Coverage Ratio was 2.42:1.00. As of September 30, 2024, the Company was in compliance with the financial covenants of the Amended and Restated ABL Facility. The Amended and Restated ABL Facility contains certain events of default customary for instruments of this type. In the case of an event of default arising from certain events of bankruptcy, insolvency or reorganization with respect to Summit Holdings, all outstanding Obligations (as defined in the Amended and Restated ABL Agreement) will become due and payable immediately without further action or notice and all commitments under the Amended and Restated ABL Facility will terminate. Pursuant to the Amended and Restated ABL Agreement, the Obligations (as defined in the Amended and Restated ABL Agreement) are generally secured by a first priority lien on and security interest in (subject to permitted liens), subject to certain exclusions and limitations set forth in the Amended and Restated ABL Agreement, (i) substantially all of the personal property of Summit Holdings and the Amended and Restated ABL Facility Subsidiary Guarantors, (ii) all equity interests in Summit Holdings and certain other entities, all debt securities and certain rights related to the foregoing, in each case, owned by the Partnership, (iii) Closing Date Gathering Station Real Property and Closing Date Pipeline Systems Real Property (each, as defined in the Amended and Restated ABL Agreement) and certain other material real property interests (including improvements thereon) of Summit Holdings and the Amended and Restated ABL Facility Subsidiary Guarantors as provided in the Amended and Restated ABL Agreement and (iv) all proceeds of the foregoing collateral. As of September 30, 2024, the applicable margin under the adjusted SOFR borrowings was 2.750%, the interest rate was 7.70%, and the total available borrowing capacity totaled $349.2 million, after giving effect to the issuance of $0.8 million in outstanding but undrawn irrevocable standby letters of credit. Intercreditor Agreement. On November 2, 2021, Summit Holdings and the other guarantors party thereto entered into an Intercreditor Agreement (as amended, restated, supplemented or otherwise modified, the “Intercreditor Agreement”) with Bank of America, N.A., as first lien representative and collateral agent for the initial first lien claimholders, and Regions Bank, as initial second lien representative for the initial second lien claimholders and collateral agent for the initial second lien claimholders, which was reaffirmed by Bank of America, N.A., in connection with its entry into the Amended and Restated ABL Facility, and which Regions Bank joined as an additional second lien representative for the additional second lien claimholders and additional second lien collateral agent for the additional second lien claimholders, in each case, substantially concurrently with the entry into the Amended and Restated ABL Facility. The Intercreditor Agreement establishes (i) a first-priority lien (subject to permitted liens) status for the liens on the collateral securing the ABL Facility (and will apply to the Amended and Restated ABL Facility) and any additional first-lien indebtedness and (ii) a junior priority lien (subject to permitted liens) status for the liens on the collateral securing the 2029 Secured Notes. Permian Transmission Credit Facilities. On March 8, 2021, the Partnership’s unrestricted subsidiary, Summit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Summit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September 30, 2024, the applicable margin under adjusted term SOFR borrowings was 2.475%, the average interest rate was 7.79% and the unused portion of the Permian Transmission Credit Facilities totaled $4.5 million, subject to a commitment fee of 0.7% after giving effect to the issuance of $10.5 million in outstanding but undrawn irrevocable standby letters of credit. Summit Permian Transmission entered into interest rate hedges with notional amounts representing approximately 90% of the Permian Term Loan Facility at a fixed SOFR rate of 1.23%. As of September 30, 2024, the Company was in compliance with the financial covenants of the Permian Transmission Credit Facilities. Permian Transmission Term Loan. In accordance with the terms of the Permian Transmission Credit Facilities, in January 2022, the Permian Term Loan Facility was converted into a Term Loan (the “Permian Transmission Term Loan”). The Permian Transmission Term Loan is due January 2028. As of September 30, 2024, the applicable margin under adjusted term SOFR borrowings was 2.475% and the average interest rate was 7.79%. As of September 30, 2024, the Company was in compliance with the financial covenants of the Permian Transmission Term Loan. In accordance with the terms of the Permian Transmission Term Loan, Summit Permian Transmission is required to make mandatory principal repayments. Below is a summary of the remaining mandatory principal repayments as of September 30, 2024: (In thousands) Total 2024 2025 2026 2027 2028 Amortizing principal repayments $ 133,291 $ 3,969 $ 16,580 $ 16,967 $ 17,769 $ 78,006 2029 Secured Notes. On July 26, 2024, Summit Holdings issued $575.0 million aggregate principal amount of 8.625% Senior Secured Second Lien Notes due 2029 (the “2029 Secured Notes”). The 2029 Secured Notes are guaranteed on a senior second-priority basis by Summit Midstream Corporation and certain of Summit Midstream Corporation’s existing and future subsidiaries and are secured on a second-priority basis by substantially the same collateral that is pledged for the benefit of the lenders under the Amended and Restated ABL Facility. The 2029 Secured Notes mature on October 31, 2029 and have interest payable semi-annually in arrears on each February 15 and August 15, commencing on February 15, 2025. At any time prior to July 31, 2026, Summit Holdings may on any one or more occasions redeem up to 40% of the aggregate principal amount of the 2029 Secured Notes at a redemption rate of 108.625% of the principal amount plus accrued and unpaid interest, if any, to, but not including, the redemption date, in an amount not greater than the net cash proceeds of one or more equity offerings. At any time before July 31, 2026, Summit Holdings may also redeem the 2029 Secured Notes, in whole or in part, at a price equal to 100% of their principal amount, plus a make-whole premium, together with accrued and unpaid interest to, but not including, the redemption date. Thereafter, Summit Holdings may redeem all or a portion of the 2029 Secured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 As of September 30, 2024, the Company was in compliance with the financial covenants of the 2029 Secured Notes. 2026 Secured Notes. In 2021, the Co-Issuers issued $700.0 million of 8.500% Senior Secured Second Lien Notes due 2026 to eligible purchasers pursuant to Rule 144A and Regulation S of the Securities Act, at a price of 98.5% of their face value. Additionally, in November 2022, in connection with the 2022 DJ Acquisitions, the Co-Issuers issued an additional $85.0 million of 2026 Secured Notes at a price of 99.26% of their face value. The Company paid interest on the 2026 Secured Notes semi-annually on April 15 and October 15 of each year. 2026 Secured Notes Tender Offers and Redemption. On March 27, 2024, the Co-Issuers commenced a cash tender offer to purchase up to $19.3 million of the outstanding 2026 Secured Notes (the “Excess Cash Flow Offer”). The Excess Cash Flow Offer expired on April 24, 2024 with $13.6 million of the 2026 Secured Notes tendered and validly accepted and fully discharged. On May 7, 2024, the Co-Issuers commenced a cash tender offer to purchase up to $215.0 million of the outstanding 2026 Secured Notes (the “Asset Sale Offer”). The Asset Sale Offer expired on June 5, 2024 with $6.9 million of the 2026 Secured Notes tendered and validly accepted and fully discharged. On July 26, 2024, concurrently with closing the offering of 2029 Secured Notes, the Co-Issuers consummated a cash tender offer to purchase any and all of the outstanding 2026 Secured Notes (the “2026 Secured Notes Tender Offer”). The Co-Issuers accepted for payment and made payment for $649.8 million aggregate principal amount of the 2026 Secured Notes validly tendered in the 2026 Secured Notes Tender Offer. On July 26, 2024, concurrently with consummation of the 2026 Secured Notes Tender Offer, the Co-Issuers delivered a notice of redemption to holders of 2026 Secured Notes for the redemption of all $114.7 million aggregate principal amount of 2026 Secured Notes not purchased in the 2026 Secured Notes Tender Offer, at a price equal to 102.125% of the principal amount thereof, plus accrued and unpaid interest to the redemption date (which was October 15, 2024). On July 26, 2024, concurrently with delivery of the notice of redemption, the Co-Issuers irrevocably deposited $121.2 million in aggregate principal amount of non-callable United States Treasury securities, which included amounts for principal, interest, and premium with the trustee to satisfy and discharge the 2026 Secured Notes until redeemed on October 15, 2024 with the funds deposited with the trustee. On October 15, 2024, the 2026 Secured Notes were fully repaid, however as of September 30, 2024, $114.7 million aggregate principal amount of 2026 Secured Notes remained outstanding and classified under current portion of long term debt on the unaudited condensed consolidated balance sheet. 2026 Unsecured Notes. In November 2023, the Co-Issuers issued a total of $209.5 million aggregate principal amount of 2026 Unsecured Notes in exchange for $180.0 million aggregate principal amount of the 2025 Senior Notes and $29.5 million in cash. The cash raised was used to repurchase $29.7 million aggregate principal amount of the remaining 2025 Senior Notes that were not exchanged. The Partnership paid interest on the 2026 Unsecured Notes semi-annually in cash in arrears on April 15 and October 15 of each year. On June 7, 2024, the Co-Issuers delivered a redemption notice with respect to all $209.5 million of the outstanding 2026 Unsecured Notes. On June 24, 2024, the 2026 Unsecured Notes were fully repaid and discharged. As of September 30, 2024, no amounts of the 2026 Unsecured Notes remained outstanding. 2025 Senior Notes. In February 2017, the Co-Issuers issued the 2025 Senior Notes. The Partnership paid interest on the 2025 Senior Notes semi-annually in cash in arrears on April 15 and October 15 of each year. The 2025 Senior Notes were senior, unsecured obligations and ranked equally in right of payment with all of the Partnership’s existing and future senior obligations. The 2025 Senior Notes were effectively subordinated to all of the Partnership’s secured indebtedness, to the extent of the collateral securing such indebtedness including indebtedness incurred under the ABL Facility and the 2026 Secured Notes. The Co-Issuers had the right to redeem all or part of the 2025 Senior Notes at a redemption price of 100.00%, plus accrued and unpaid interest, if any, to, but not including the redemption date. In November, 2023, the Partnership exchanged $180.0 million aggregate principal amount of the 2025 Senior Notes and repurchased $29.7 million aggregate principal amount of the remaining 2025 Senior Notes that were not exchanged. On July 17, 2024, the Co-Issuers delivered a conditional notice of redemption to holders of 2025 Senior Notes for the redemption of all $49.8 million aggregate principal amount of outstanding 2025 Senior Notes, at a price equal to 100.000% of the principal amount thereof, plus accrued and unpaid interest to the redemption date, which was conditioned on the closing of the offering of 2029 Secured Notes. On July 26, 2024, concurrently with the closing of the offering of 2029 Secured Notes, the Co-Issuers irrevocably deposited $50.6 million in aggregate principal amount of non-callable United States Treasury securities, which included amounts for principal and interest with the trustee to satisfy and discharge the 2025 Senior Notes until redeemed with the funds deposited with the trustee. On August 16, 2024, the 2025 Senior Notes were fully repaid, and as of September 30, 2024, no amounts of the 2025 Senior Notes remaine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 xml:space="preserve">9. FINANCIAL INSTRUMENTS Fair Value. A summary of the estimated fair value of our debt financial instruments follows. September 30, 2024 December 31, 2023 Carrying Value (1) Estimated Carrying Value (1) Estimated (In thousands) 2025 Senior Notes $ — $ — $ 49,783 $ 48,414 2026 Secured Notes (2) $ 114,659 $ 114,659 $ 785,000 $ 778,131 2026 Unsecured Notes $ — $ — $ 209,510 $ 203,225 2029 Secured Notes $ 575,000 $ 596,323 $ — $ — (1) Excludes applicable unamortized debt issuance costs and debt discounts. (2) Estimated fair value of the 2026 Secured Notes equaled carrying value as of September, 30, 2024, as notes were satisfied and discharged on July 26, 2024. The carrying values on the balance sheets of the Amended and Restated ABL Facility and the Permian Transmission Term Loan represent their fair value due to their floating interest rates. The fair values of the 2029 Secured Notes, 2026 Unsecured Notes, 2026 Secured Notes and 2025 Senior Notes are based on an average of nonbinding broker quotes as of September 30, 2024 and December 31, 2023. The use of different market assumptions or valuation methodologies may have a material effect on their estimated fair value. Deferred earn-out. The Company’s deferred earn-out liability was settled in full during the quarterly period ended June 30, 2024. As of December 31, 2023, the estimated fair value of the deferred earn-out liability was $5.1 million, and was estimated using a discounted cash flow technique based on estimated future freshwater deliveries and appropriate discount rates. Given the unobservable nature of the inputs, the fair value measurement of the deferred earn-out is deemed to use Level 3 inputs. Interest Rate Swaps. In connection with the Permian Transmission Term Loan, the Partnership entered into amortizing interest rate swap agreements. As of September 30, 2024 and December 31, 2023, the outstanding notional amounts of interest rate swaps were $120.0 million and $130.4 million, respectively. These interest rate swaps manage exposure to variability in expected cash flows attributable to interest rate risk. Interest rate swaps convert a portion of the Company’s variable rate debt to fixed rate debt. The Company chooses counterparties for its derivative instruments that it believes are creditworthy at the time the transactions are entered into, and the Company actively monitors the creditworthiness where applicable. However, there can be no assurance that a counterparty will be able to meet its obligations to the Company. The Company presents its derivative positions on a gross basis and does not net the asset and liability positions. As of September 30, 2024 and December 31, 2023, the Company’s interest rate swap agreements had a fair value of $8.9 million and $11.9 million, respectively, and are recorded within other noncurrent assets within the unaudited condensed consolidated balance sheets. The derivative instruments’ fair value are determined using level 2 inputs from the fair value hierarchy. For the three months ended September 30, 2024 and September 30, 2023, the Company recorded a loss on interest rate swaps of $2.6 million and a gain on interest rate swaps of $2.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4</t>
        </is>
      </c>
    </row>
    <row r="3">
      <c r="A3" s="3" t="inlineStr">
        <is>
          <t>Equity [Abstract]</t>
        </is>
      </c>
      <c r="B3" s="4" t="inlineStr">
        <is>
          <t xml:space="preserve"> </t>
        </is>
      </c>
    </row>
    <row r="4">
      <c r="A4" s="4" t="inlineStr">
        <is>
          <t>EQUITY AND MEZZANINE EQUITY</t>
        </is>
      </c>
      <c r="B4" s="4" t="inlineStr">
        <is>
          <t>10. EQUITY AND MEZZANINE EQUITY Common Stock. Upon the consummation of the Corporate Reorganization, each outstanding common unit of the Partnership was converted into the right to receive 1.000 shares of common stock of Summit Midstream Corporation. An update on the number of shares of common stock is as follows for the period from December 31, 2023 to September 30, 2024: Common Units Shares of Common Stock Units, December 31, 2023 10,376,189 — Common units issued for SMLP LTIP, net 272,496 — Corporate Reorganization (10,648,685) 10,648,685 Shares, September 30, 2024 — 10,648,685 Series A Preferred Stock. Upon the consummation of the Corporate Reorganization, each outstanding Series A Preferred Unit was converted into the right to receive 1.000 shares of Series A Preferred Stock of Summit Midstream Corporation, with the liquidation preference of each share of Series A Preferred Stock initially equal to $1,000 and the Certificate of Designation of Series A Floating Rate Cumulative Redeemable Perpetual Preferred Stock of Summit Midstream Corporation (the “Series A Certificate of Designation”) deeming all accumulated and unpaid distributions on the Series A Preferred Units to be Series A Unpaid Cash Dividends (as defined in the Series A Certificate of Designation) per share of Series A Preferred Stock, which constituted all consideration to be paid in respect to such Series A Preferred Units, and any rights to accumulated and unpaid distributions on such Series A Preferred Units were discharged. As of September 30, 2024, the Company had 65,508 shares of Series A Preferred Stock outstanding and $43.0 million of accrued and unpaid distributions on its Series A Preferred Stock. An update on the number of shares of Series A Preferred Stock is as follows for the period from December 31, 2023 to September 30, 2024: Series A Preferred Units Series A Preferred Stock Units, December 31, 2023 65,508 — Corporate Reorganization (65,508) 65,508 Shares, September 30, 2024 — 65,508 Subsidiary Series A Preferred Units. The Company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Net income (loss) attributable to common stockholders includes adjustments for payment-in-kind distributions and redemption accretion. As of September 30, 2024, the Company had 93,039 Subsidiary Series A Preferred Units issued and outstanding. If the Subsidiary Series A Preferred Units were redeemed on September 30, 2024, the redemption amount would be $130.6 million when considering the applicable multiple on invested capital metric and make-whole amount provisions contained in the Amended and Restated Limited Liability Company Agreement of Permian Holdco. The following table shows the change in the Company’s Subsidiary Series A Preferred Unit balance from January 1, 2024 to September 30, 2024, net of $1.3 million and $1.7 million of unamortized issuance costs at September 30, 2024 and December 31, 2023, respectively: (In thousands) Balance at December 31, 2023 $ 124,652 Redemption accretion, net of issuance cost amortization 11,643 Cash distribution (includes a $1.6 million distribution payable as of September 30, 2024) (4,885) Balance at September 30, 2024 $ 131,410 Blank Check Common Stock. The Board of Directors is authorized to establish one or more series of Blank Check Common Stock (including convertible Blank Check Common Stock). The Board of Directors has the ability to determine, with respect to any series of Blank Check Common Stock, the powers, preferences and relative, participating, optional or other special rights, and the qualifications, limitations or restrictions thereof, including, without limitation (i) the designation of the series; (ii) the number of shares of the series, which the Board of Directors may, except where otherwise provided in the Blank Check Common Stock designation, increase (but not above the total number of authorized shares of the class) or decrease (but not below the number of shares then outstanding); (iii) whether dividends, if any, will be cumulative or non-cumulative and the dividend rate of the series; (iv) the dates at which dividends, if any, will be payable; (v) the redemption or repurchase rights and price or prices, if any, for shares of the series; (vi) the terms and amounts of any sinking fund provided for the purchase or redemption of shares of the series; (vii) the amounts payable on shares of the series in the event of any voluntary or involuntary liquidation, dissolution or winding-up of the Company’s affairs; (viii) whether the shares of the series will be convertible into shares of any other class or series, or any other security, of the Company or any other entity, and, if so, the specification of the other class or series or other security, the conversion price or prices or rate or rates, any rate adjustments, the date or dates as of which the shares will be convertible and all other terms and conditions upon which the conversion may be made; (ix) restrictions on the issuance of shares of the same series or of any other class or series; and (x) the voting rights, if any, of the holders of the series. As of September 30, 2024, no Blank Check Common Stock has been issued. Cash Distribution Policy. In March 2020, the Partnership suspended cash distributions to holders of its common units and Series A Preferred Units, commencing with respect to the quarter ended March 31, 2020. Upon the resumption of distributions, the Partnership Agreement would have required that it distribute all available cash, subject to reserves established by its General Partner, within 45 days after the end of each quarter to unitholders of record on the applicable record date. The amount of distributions paid under this policy was subject to fluctuations based on the amount of cash the Partnership generated from its business and the decision to make any distribution was determined by the General Partner, taking into consideration the terms of the Partnership Agreement. There were no distributions paid by the Company or the Partnership, as applicable, during the three and nine months ended September 30, 2024, or during the twelve months ended December 31, 2023. In connection with the consummation of the Corporate Reorganization, the Partnership Agreement was amended by the Fifth Amended and Restated Agreement of Limited Partnership to, among other things, reflect that all of the issued and outstanding limited partnership interests of the Partnership are held by the Company. For information on the Corporate Reorganization, see Note 1– Organization, Business Operations, Corporate Reorganization and Presentation and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1. EARNINGS PER SHARE The following table details the components of EPS. Three Months Ended September 30, Nine Months Ended September 30, 2024 2023 2024 2023 (In thousands, except per-share amounts) Numerator for basic and diluted EPS: Net income (loss) $ (197,541) $ 3,874 $ (88,392) $ (23,829) Less: Net income attributable to Subsidiary Series A Preferred Units (4,007) (3,623) (11,643) (8,865) Net income (loss) attributable to Summit Midstream Corporation $ (201,548) $ 251 $ (100,035) $ (32,694) Less: Net income attributable to Series A Preferred Stock $ (3,393) $ (3,004) $ (9,926) $ (8,442) Net income (loss) attributable to common equity holders $ (204,941) $ (2,753) $ (109,961) $ (41,136) Denominator for basic and diluted EPS: Weighted-average number of shares outstanding – basic 10,649 10,376 10,583 10,320 Effect of nonvested phantom shares — — — — Weighted-average number of shares outstanding – diluted 10,649 10,376 10,583 10,320 Net income (loss) per share: Common stock – basic $ (19.25) $ (0.27) $ (10.39) $ (3.99) Common stock – diluted $ (19.25) $ (0.27) $ (10.39) $ (3.99) Nonvested anti-dilutive restricted stock shares excluded from the calculation of diluted EPS — 160 13 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Nine Months Ended September 30, 2024 2023 (In thousands) Supplemental cash flow information: Cash interest paid $ 89,408 $ 72,749 Cash paid for taxes $ 22 $ 15 Noncash investing and financing activities: Capital expenditures in trade accounts payable (period-end accruals) $ 3,874 $ 7,354 Accretion of Subsidiary Series A Preferred Units, net of issuance cost amortization $ 11,643 $ 8,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COMPENSATION</t>
        </is>
      </c>
      <c r="B4" s="4" t="inlineStr">
        <is>
          <t>13. EQUITY COMPENSATION SMLP Long-Term Incentive Plan. The Partnership’s 2022 Long-Term Incentive Plan, as amended by the First Amendment, effective as of March 16, 2022 (the “SMLP LTIP”) provided for equity awards to eligible officers, employees, consultants and directors of the Partnership, thereby linking the recipients’ compensation directly to SMLP’s performance. Significant items to note: • For the nine-month period ended September 30, 2024, the Partnership granted 230,815 time-based phantom units and associated distribution equivalent rights to employees in connection with the Partnership’s annual incentive compensation award cycle. The grant date fair value of these awards totaled $3.7 million and the awards vest ratably over a 3-year period. • For the nine-month period ended September 30, 2024, the Partnership granted 122,867 performance-based phantom units and associated distribution equivalent rights to certain members of management in connection with the Partnership’s annual incentive compensation award cycle. The grant date fair value of these awards totaled $2.4 million and the awards vest at the end of three years. • For the nine-month period ended September 30, 2024, the Partnership issued 39,486 common units to the Partnership’s six independent directors in connection with their annual compensation plan. The grant date fair value of these awards totaled $0.6 million and became fully vested at the grant date. • On May 16, 2024, the Board of Directors of the General Partner approved the First Amendment to the SMLP LTIP, which increased the number of common units that may be delivered with respect to awards granted under the SMLP LTIP by 750,000 common units. SMC Long-Term Incentive Plan. In connection with the consummation of the Corporate Reorganization, the Company assumed the SMLP LTIP, and all the obligations of the Partnership thereunder. The SMLP LTIP units were exchanged on a one-for-one basis with equivalent terms. In connection with the assumption of the SMLP LTIP and the Corporate Reorganization, the Board of Directors approved the amendment and restatement of the 2022 LTIP, with such amendment and restatement effective as of August 1, 2024 (such amended and restated plan, the Summit Midstream Corporation 2024 Long-Term Incentive Plan (the “SMC LTIP”)). The SMC LTIP authorizes the Compensation Committee of the Board of Directors, in its discretion, to grant awards of restricted stock, restricted stock units, stock options, stock appreciation rights and other awards related to the Company’s common stock upon such terms and conditions as it may determine appropriate and in accordance with the terms of the SMC LTIP. As of September 30, 2024, approximately 0.6 million shares of common stock remained available for future issuance under the SMC LTIP, which includes the impact of 0.9 million granted but unvested restricted stock and performance-based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7842</v>
      </c>
      <c r="C3" s="6" t="n">
        <v>14044</v>
      </c>
    </row>
    <row r="4">
      <c r="A4" s="4" t="inlineStr">
        <is>
          <t>Restricted cash</t>
        </is>
      </c>
      <c r="B4" s="5" t="n">
        <v>126524</v>
      </c>
      <c r="C4" s="5" t="n">
        <v>2601</v>
      </c>
    </row>
    <row r="5">
      <c r="A5" s="4" t="inlineStr">
        <is>
          <t>Accounts receivable</t>
        </is>
      </c>
      <c r="B5" s="5" t="n">
        <v>60567</v>
      </c>
      <c r="C5" s="5" t="n">
        <v>76275</v>
      </c>
    </row>
    <row r="6">
      <c r="A6" s="4" t="inlineStr">
        <is>
          <t>Other current assets</t>
        </is>
      </c>
      <c r="B6" s="5" t="n">
        <v>9080</v>
      </c>
      <c r="C6" s="5" t="n">
        <v>5502</v>
      </c>
    </row>
    <row r="7">
      <c r="A7" s="4" t="inlineStr">
        <is>
          <t>Total current assets</t>
        </is>
      </c>
      <c r="B7" s="5" t="n">
        <v>214013</v>
      </c>
      <c r="C7" s="5" t="n">
        <v>98422</v>
      </c>
    </row>
    <row r="8">
      <c r="A8" s="4" t="inlineStr">
        <is>
          <t>Property, plant and equipment, net</t>
        </is>
      </c>
      <c r="B8" s="5" t="n">
        <v>1350758</v>
      </c>
      <c r="C8" s="5" t="n">
        <v>1698585</v>
      </c>
    </row>
    <row r="9">
      <c r="A9" s="4" t="inlineStr">
        <is>
          <t>Intangible assets, net</t>
        </is>
      </c>
      <c r="B9" s="5" t="n">
        <v>140009</v>
      </c>
      <c r="C9" s="5" t="n">
        <v>175592</v>
      </c>
    </row>
    <row r="10">
      <c r="A10" s="4" t="inlineStr">
        <is>
          <t>Investment in equity method investees</t>
        </is>
      </c>
      <c r="B10" s="5" t="n">
        <v>269939</v>
      </c>
      <c r="C10" s="5" t="n">
        <v>486434</v>
      </c>
    </row>
    <row r="11">
      <c r="A11" s="4" t="inlineStr">
        <is>
          <t>Other noncurrent assets</t>
        </is>
      </c>
      <c r="B11" s="5" t="n">
        <v>24447</v>
      </c>
      <c r="C11" s="5" t="n">
        <v>35165</v>
      </c>
    </row>
    <row r="12">
      <c r="A12" s="4" t="inlineStr">
        <is>
          <t>TOTAL ASSETS</t>
        </is>
      </c>
      <c r="B12" s="5" t="n">
        <v>1999166</v>
      </c>
      <c r="C12" s="5" t="n">
        <v>2494198</v>
      </c>
    </row>
    <row r="13">
      <c r="A13" s="3" t="inlineStr">
        <is>
          <t>LIABILITIES AND EQUITY</t>
        </is>
      </c>
      <c r="B13" s="4" t="inlineStr">
        <is>
          <t xml:space="preserve"> </t>
        </is>
      </c>
      <c r="C13" s="4" t="inlineStr">
        <is>
          <t xml:space="preserve"> </t>
        </is>
      </c>
    </row>
    <row r="14">
      <c r="A14" s="4" t="inlineStr">
        <is>
          <t>Trade accounts payable</t>
        </is>
      </c>
      <c r="B14" s="5" t="n">
        <v>12932</v>
      </c>
      <c r="C14" s="5" t="n">
        <v>22714</v>
      </c>
    </row>
    <row r="15">
      <c r="A15" s="4" t="inlineStr">
        <is>
          <t>Accrued expenses</t>
        </is>
      </c>
      <c r="B15" s="5" t="n">
        <v>29645</v>
      </c>
      <c r="C15" s="5" t="n">
        <v>32377</v>
      </c>
    </row>
    <row r="16">
      <c r="A16" s="4" t="inlineStr">
        <is>
          <t>Deferred revenue</t>
        </is>
      </c>
      <c r="B16" s="5" t="n">
        <v>9470</v>
      </c>
      <c r="C16" s="5" t="n">
        <v>10196</v>
      </c>
    </row>
    <row r="17">
      <c r="A17" s="4" t="inlineStr">
        <is>
          <t>Ad valorem taxes payable</t>
        </is>
      </c>
      <c r="B17" s="5" t="n">
        <v>7229</v>
      </c>
      <c r="C17" s="5" t="n">
        <v>8543</v>
      </c>
    </row>
    <row r="18">
      <c r="A18" s="4" t="inlineStr">
        <is>
          <t>Accrued compensation and employee benefits</t>
        </is>
      </c>
      <c r="B18" s="5" t="n">
        <v>7173</v>
      </c>
      <c r="C18" s="5" t="n">
        <v>6815</v>
      </c>
    </row>
    <row r="19">
      <c r="A19" s="4" t="inlineStr">
        <is>
          <t>Accrued interest</t>
        </is>
      </c>
      <c r="B19" s="5" t="n">
        <v>14603</v>
      </c>
      <c r="C19" s="5" t="n">
        <v>19298</v>
      </c>
    </row>
    <row r="20">
      <c r="A20" s="4" t="inlineStr">
        <is>
          <t>Accrued environmental remediation</t>
        </is>
      </c>
      <c r="B20" s="5" t="n">
        <v>1409</v>
      </c>
      <c r="C20" s="5" t="n">
        <v>1483</v>
      </c>
    </row>
    <row r="21">
      <c r="A21" s="4" t="inlineStr">
        <is>
          <t>Accrued settlement payable</t>
        </is>
      </c>
      <c r="B21" s="5" t="n">
        <v>6715</v>
      </c>
      <c r="C21" s="5" t="n">
        <v>6667</v>
      </c>
    </row>
    <row r="22">
      <c r="A22" s="4" t="inlineStr">
        <is>
          <t>Current portion of long-term debt</t>
        </is>
      </c>
      <c r="B22" s="5" t="n">
        <v>130512</v>
      </c>
      <c r="C22" s="5" t="n">
        <v>15524</v>
      </c>
    </row>
    <row r="23">
      <c r="A23" s="4" t="inlineStr">
        <is>
          <t>Other current liabilities</t>
        </is>
      </c>
      <c r="B23" s="5" t="n">
        <v>11278</v>
      </c>
      <c r="C23" s="5" t="n">
        <v>10395</v>
      </c>
    </row>
    <row r="24">
      <c r="A24" s="4" t="inlineStr">
        <is>
          <t>Total current liabilities</t>
        </is>
      </c>
      <c r="B24" s="5" t="n">
        <v>230966</v>
      </c>
      <c r="C24" s="5" t="n">
        <v>134012</v>
      </c>
    </row>
    <row r="25">
      <c r="A25" s="4" t="inlineStr">
        <is>
          <t>Deferred tax liabilities</t>
        </is>
      </c>
      <c r="B25" s="5" t="n">
        <v>115552</v>
      </c>
      <c r="C25" s="5" t="n">
        <v>1425</v>
      </c>
    </row>
    <row r="26">
      <c r="A26" s="4" t="inlineStr">
        <is>
          <t>Long-term debt, net</t>
        </is>
      </c>
      <c r="B26" s="5" t="n">
        <v>826453</v>
      </c>
      <c r="C26" s="5" t="n">
        <v>1455166</v>
      </c>
    </row>
    <row r="27">
      <c r="A27" s="4" t="inlineStr">
        <is>
          <t>Noncurrent deferred revenue</t>
        </is>
      </c>
      <c r="B27" s="5" t="n">
        <v>26176</v>
      </c>
      <c r="C27" s="5" t="n">
        <v>30085</v>
      </c>
    </row>
    <row r="28">
      <c r="A28" s="4" t="inlineStr">
        <is>
          <t>Noncurrent accrued environmental remediation</t>
        </is>
      </c>
      <c r="B28" s="5" t="n">
        <v>989</v>
      </c>
      <c r="C28" s="5" t="n">
        <v>1454</v>
      </c>
    </row>
    <row r="29">
      <c r="A29" s="4" t="inlineStr">
        <is>
          <t>Other noncurrent liabilities</t>
        </is>
      </c>
      <c r="B29" s="5" t="n">
        <v>16136</v>
      </c>
      <c r="C29" s="5" t="n">
        <v>28841</v>
      </c>
    </row>
    <row r="30">
      <c r="A30" s="4" t="inlineStr">
        <is>
          <t>TOTAL LIABILITIES</t>
        </is>
      </c>
      <c r="B30" s="5" t="n">
        <v>1216272</v>
      </c>
      <c r="C30" s="5" t="n">
        <v>1650983</v>
      </c>
    </row>
    <row r="31">
      <c r="A31" s="4" t="inlineStr">
        <is>
          <t>Commitments and contingencies (Note 14)</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limited partner capital (10,376,189 issued and outstanding as of December 31, 2023)</t>
        </is>
      </c>
      <c r="B33" s="4" t="inlineStr">
        <is>
          <t xml:space="preserve"> </t>
        </is>
      </c>
      <c r="C33" s="5" t="n">
        <v>621670</v>
      </c>
    </row>
    <row r="34">
      <c r="A34" s="4" t="inlineStr">
        <is>
          <t>Common stock, $0.01 par value (10,648,685 issued and outstanding as of September 30, 2024)</t>
        </is>
      </c>
      <c r="B34" s="5" t="n">
        <v>106</v>
      </c>
      <c r="C34" s="4" t="inlineStr">
        <is>
          <t xml:space="preserve"> </t>
        </is>
      </c>
    </row>
    <row r="35">
      <c r="A35" s="4" t="inlineStr">
        <is>
          <t>Additional paid-in capital</t>
        </is>
      </c>
      <c r="B35" s="5" t="n">
        <v>702357</v>
      </c>
      <c r="C35" s="4" t="inlineStr">
        <is>
          <t xml:space="preserve"> </t>
        </is>
      </c>
    </row>
    <row r="36">
      <c r="A36" s="4" t="inlineStr">
        <is>
          <t>Accumulated deficit</t>
        </is>
      </c>
      <c r="B36" s="5" t="n">
        <v>-157798</v>
      </c>
      <c r="C36" s="4" t="inlineStr">
        <is>
          <t xml:space="preserve"> </t>
        </is>
      </c>
    </row>
    <row r="37">
      <c r="A37" s="4" t="inlineStr">
        <is>
          <t>Total Equity</t>
        </is>
      </c>
      <c r="B37" s="5" t="n">
        <v>651484</v>
      </c>
      <c r="C37" s="5" t="n">
        <v>718563</v>
      </c>
    </row>
    <row r="38">
      <c r="A38" s="4" t="inlineStr">
        <is>
          <t>TOTAL LIABILITIES AND EQUITY</t>
        </is>
      </c>
      <c r="B38" s="5" t="n">
        <v>1999166</v>
      </c>
      <c r="C38" s="5" t="n">
        <v>2494198</v>
      </c>
    </row>
    <row r="39">
      <c r="A39" s="4" t="inlineStr">
        <is>
          <t>Series A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Series A Preferred Units (65,508 issued and outstanding as of December 31, 2023)</t>
        </is>
      </c>
      <c r="B41" s="4" t="inlineStr">
        <is>
          <t xml:space="preserve"> </t>
        </is>
      </c>
      <c r="C41" s="5" t="n">
        <v>96893</v>
      </c>
    </row>
    <row r="42">
      <c r="A42" s="4" t="inlineStr">
        <is>
          <t>Series A Preferred Stock (65,508 issued and outstanding as of September 30, 2024)</t>
        </is>
      </c>
      <c r="B42" s="5" t="n">
        <v>106819</v>
      </c>
      <c r="C42" s="4" t="inlineStr">
        <is>
          <t xml:space="preserve"> </t>
        </is>
      </c>
    </row>
    <row r="43">
      <c r="A43" s="4" t="inlineStr">
        <is>
          <t>Series A Preferred Units</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Subsidiary Series A Preferred Units (93,039 issued and outstanding as of September 30, 2024 and December 31, 2023, respectively)</t>
        </is>
      </c>
      <c r="B45" s="6" t="n">
        <v>131410</v>
      </c>
      <c r="C45" s="6" t="n">
        <v>124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Environmental Matters. Although the Company believes that it is in material compliance with applicable environmental regulations, the risk of environmental remediation costs and liabilities are inherent in pipeline ownership and operation. Furthermore, the Company can provide no assurances that significant environmental remediation costs and liabilities will not be incurred in the future. The Company is currently not aware of any material contingent liabilities that exist with respect to environmental matters, except as noted below. As of September 30, 2024, the Company has recognized (i) a current liability for remediation effort expenditures expected to be incurred within the next 12 months and (ii) a noncurrent liability for estimated remediation expenditures expected to be incurred subsequent to September 30, 2025. Each of these amounts represent the Company’s best estimate for costs expected to be incurred. Neither of these amounts have been discounted to their present value. An update of the Company’s undiscounted accrued environmental remediation is as follows and is primarily related to the 2015 Blacktail Release and other environmental remediation activities, as detailed below. (In thousands) Accrued environmental remediation, December 31, 2023 $ 2,937 Payments made (968) Changes in estimates 429 Accrued environmental remediation, September 30, 2024 $ 2,398 In 2015, the Partnership learned of the rupture of a four-inch produced water gathering pipeline on the Meadowlark Midstream system near Williston, North Dakota (“2015 Blacktail Release”). On August 4, 2021, subsidiaries of the Partnership entered into the following agreements to resolve the U.S. federal and North Dakota state governments’ environmental claims with respect to the 2015 Blacktail Release: (i) a Consent Decree with the U.S. Department of Justice (“DOJ”),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September 30, 2024 and December 31, 2023, the accrued loss liability for the 2015 Blacktail Release were $18.6 million and $21.7 million, respectively and are recorded within Other noncurrent liabilities and Accrued settlement payable within the Company’s unaudited condensed consolidated balance sheets. Key terms of the Global Settlement included (i) payment of penalties and fines totaling $36.3 million, consisting of $1.25 million in natural resource damages payable to federal and state governments, $25.0 million payable to the federal government over 5 years, and $10.0 million payable to state governments over, for the federal and state civil amounts, six years and, for the federal criminal amounts, five years, with interest applied to unpaid amounts accruing at, for the federal and state civil amounts, a fixed rate of 3.25% and, for the federal criminal amounts, a variable rate set by statute, and of which $6.7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mmit Midstream Partners, LLC (the “Defendant”) for (a) one charge of negligent discharge of a harmful quantity of oil and (b) one charge of knowing failure to immediately report a discharge of oil; and (v) organizational probation for a minimum period of three years from sentencing on December 6, 2021,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and accepted the sentencing in the Plea Agreement on December 6, 2021, completing approval of the Global Settlement. Subsidiaries of the Company are also participating in two proceedings before the EPA as a result of the Plea Agreement becoming effective. Following the U.S. District Court’s entering judgment on Defendant subsidiary’s guilty plea to one count of negligent discharge of produced water in violation of the Clean Water Act, Defendant subsidiary was statutorily debarred by operation of law pursuant to 33 U.S.C. § 1368(a) to participate in federal awards performed at the “violating facility,” which EPA determined to be the Marmon subsystem of the produced water gathering system in North Dakota. The scope and effect of the debarment as defined do not materially affect our operations. Defendant has submitted a petition for reinstatement, which was denied by the EPA’s suspension and debarment office (“SDO”) on July 11, 2022. The SDO determined that the term of probation in the Plea Agreement was the appropriate period of time to demonstrate Defendant subsidiary’s change of corporate attitude, policies, practices, and procedures. The Partnership and certain subsidiaries of the Company have also received a show cause notice from the EPA requesting us to “show cause” why SDO should not issue a Notice of Proposed Debarment to the Defendant subsidiary and certain affiliates under 2 C.F.R. § 180.800(d), to which the Partnership has responded, and in which proceeding no further developments have occurred. Legal Proceedings. The Company is involved in various litigation and administrative proceedings arising in the ordinary course of business. In the opinion of management, any liabilities, which include insured claims, would not individually or in the aggregate have a material adverse effect on the Company’s financial position or results of operations. When a liability is covered by insurance, the Company reports the gross liability for the loss and a separate asset for the estimate of the probably amount recoverable from the insuranc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5. INCOME TAXES Effective August 1, 2024, pursuant to the Corporate Reorganization, Summit Midstream Corporation became subject to federal and state income taxes. Prior to consummation of the Corporate Reorganization, SMLP was treated as a partnership for federal and state income tax purposes, in which the Partnership’s taxable income or loss was passed through to its unitholders. SMLP was subject to Texas margin tax. Therefore, with the exception of the state of Texas, SMLP did not directly pay federal and state income taxes and no entity-level income tax provisions was recorded other than for the effects of the Texas margin tax. Upon consummation of the Corporate Reorganization, Summit Midstream Corporation recognized (i) a $148.6 million income tax expense in its unaudited condensed consolidated statements of operations for temporary differences that existed as of the date of the Corporate Reorganization, (ii) a $28.1 million tax benefit to equity due to changes in tax bases and liabilities and (iii) a net deferred tax liability of $120.5 million in its unaudited condensed consolidated balance sheets. The tax amounts recognized in the financial statements are based on management’s best estimates, are preliminary and subject to change, and such changes could be material. The Partnership has not yet completed its tax return process for tax year 2024, which will require the receipt of final brokerage trade data and the determination of the Partnership’s final outside tax basis. SMC’s effective income tax rate for the three and nine months ended September 30, 2024, was -259% and 264%, respectively. The effective tax rate differed from the statutory rate primarily due to the tax expense to establish a net deferred tax liability upon the Company’s change in tax status and SMLP’s pre-Corporate Reorganization income not being subject to U.S. federal or state income tax, other than the Texas margin tax.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SMC assesses the realizability of its deferred tax assets quarterly and considers carryback availability, the scheduled reversal of deferred tax liabilities, projected future taxable income and tax planning strategies in making this assessment. No valuation allowance has been recognized as of September 30, 2024. SMC continues to monitor income tax developments in the United States. SMC will incorporate into its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6. SEGMENT INFORMATION As of September 30, 2024, the Company’s reportable segments are: • Rockies – Includes the Company’s wholly owned midstream assets located in the Williston Basin and the DJ Basin. • Permian – Includes the Company’s equity method investment in Double E. • Northeast – Included the operations of the Company’s wholly owned midstream assets located in the Marcellus shale play and its wholly owned midstream assets located in the Utica shale play together with its equity method investment in Ohio Gathering that is focused on the Utica Shale. On March 22, 2024 and May 1, 2024, the Partnership completed the Utica Sale and Mountaineer Transaction, respectively. For additional information regarding the Utica Sale and Mountaineer Transaction, see Note 3 - Divestitures regarding the disposition of Northeast assets. • Piceance – Includes the Company’s wholly owned midstream assets located in the Piceance Basin. • Barnett – Includes the Company’s wholly owned midstream assets located in the Barnett Shale. Corporate and Other represents those results that: (i) are not specifically attributable to a reportable segment; (ii) are not individually reportable; or (iii) have not been allocated to our reportable segments, including certain general and administrative expense items, transaction costs, acquisition integration costs and interest expense. Assets by reportable segment follow. September 30, 2024 December 31, 2023 (In thousands) Assets: Rockies $ 904,005 $ 904,974 Permian 284,171 291,073 Northeast 1,257 573,663 Piceance 399,704 431,687 Barnett 274,322 281,861 Total reportable segment assets 1,863,459 2,483,258 Corporate and Other 135,707 10,940 Total assets $ 1,999,166 $ 2,494,198 Segment adjusted EBITDA by reportable segment follows. Three Months Ended September 30, Nine Months Ended September 30, 2024 2023 2024 2023 (In thousands) Reportable segment adjusted EBITDA (1) Rockies $ 24,850 $ 24,998 $ 70,582 $ 64,986 Permian 8,472 5,840 23,434 16,283 Northeast — 27,751 30,634 65,806 Piceance 12,831 15,292 40,912 43,640 Barnett 7,278 6,084 17,798 20,380 Total of reportable segments’ measures of profit $ 53,431 $ 79,965 $ 183,360 $ 211,095 A reconciliation of income or loss before income taxes and income from equity method investees to total of reportable segments’ measures of profit follows. Three Months Ended September 30, Nine Months Ended September 30, 2024 2023 2024 2023 (In thousands) Reconciliation of income (loss) before income taxes and income from equity method investees to total of reportable segments’ measures of profit: Income (loss) before income taxes and income from equity method investees $ (59,878) $ (6,265) $ 33,909 $ (46,311) Add: Corporate and Other expense 10,201 5,478 21,598 20,650 Interest expense 25,712 34,568 95,015 103,966 Depreciation and amortization (1) 23,774 31,013 76,028 91,438 Proportional adjusted EBITDA for equity method investees (2) 7,585 16,917 35,102 42,655 Adjustments related to capital reimbursement activity (2,283) (3,111) (7,934) (6,778) Equity compensation 1,840 1,396 6,698 5,158 (Gain) loss on asset sales, net (6) (40) 1 (183) (Gain) loss on sale of business 1,672 9 (82,338) 45 Gain on sale of equity method investment — — (126,261) — Long-lived asset impairment — — 67,936 455 Transaction costs and other 2,579 — 16,407 — Early extinguishment of debt 42,235 — 47,199 — Total of reportable segments’ measures of profit $ 53,431 $ 79,965 $ 183,360 $ 211,095 ________ (1) Includes the amortization expense associated with our favorable gas gathering contracts as reported in other revenues.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Redemption of 2026 Secured Notes. On July 26, 2024, concurrently with consummation of the 2026 Secured Notes Tender Offer, the Co-Issuers delivered a notice of redemption to holders of 2026 Secured Notes for the redemption of all $114.7 million aggregate principal amount of 2026 Secured Notes not purchased in the 2026 Secured Notes Tender Offer, at a price equal to 102.125% of the principal amount thereof, plus accrued and unpaid interest to the redemption date. On July 26, 2024, concurrently with delivery of the notice of redemption, the Co-Issuers irrevocably deposited $121.2 million in aggregate principal amount of non-callable United States Treasury securities, which included amounts for principal, interest, and premium with the trustee to satisfy and discharge the 2026 Secured Notes until redeemed on October 15, 2024 with the funds deposited with the trustee. On October 15, 2024, the 2026 Secured Notes were fully repaid. Tall Oak Business Combination Agreement. On October 1, 2024, the Company entered into a Business Contribution Agreement (the “Business Contribution Agreement”), by and among the Company, the Partnership, and Tall Oak Midstream Holdings, LLC, a Delaware limited liability company (“Tall Oak Parent”), pursuant to which, among other things, upon the satisfaction of the terms and conditions set forth therein, Tall Oak Parent will contribute all of its equity interests (the “Tall Oak Interests”) in Tall Oak Midstream Operating, LLC, a Delaware limited liability company (“Tall Oak”), to the Partnership, in exchange for an aggregate amount equal to (i) $425.0 million, consisting of (a) $155.0 million in cash consideration, subject to certain adjustments contemplated by the Business Contribution Agreement, and (b) 7,471,008 shares of Class B common stock of the Company, par value $0.01 per share (the “Class B Common Stock”) and 7,471,008 common units representing limited partner interests of the Partnership (together with the Class B Common Stock, the “Securities”), plus (ii) potential cumulative earnout payments continuing through March 31, 2026 not to exceed $25.0 million in the aggregate that Tall Oak Parent may become entitled to receive pursuant to the Business Contribution Agreement subject to Tall Oak and its customers meeting certain development requirements. The consummation of the transaction contemplated by the Business Contribution Agreement (the “Transaction”) is subject to various closing conditions, including, among other things, the approval by the holders of a majority of all votes cast at a special meeting of the stockholders of the Company relating to the issuance of the Securities. At the closing of the Transaction, the Board of Directors will be increased from the current seven directors to eleven directors, and Tailwater Capital LLC will elect four new directors to the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Summit Midstream Corporation</t>
        </is>
      </c>
      <c r="B4" s="6" t="n">
        <v>-201548</v>
      </c>
      <c r="C4" s="6" t="n">
        <v>251</v>
      </c>
      <c r="D4" s="6" t="n">
        <v>-100035</v>
      </c>
      <c r="E4" s="6" t="n">
        <v>-3269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7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 Heath Denek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9, 2024, J. Heath Deneke, the Company’s President, Chief Executive Officer and Chairman of the Board of Directors, executed a Rule 10b5-1 trading arrangement to be adopted effective August 13, 2024 providing for the sale from time to time of an aggregate of up to 90,000 shares of our common stock. The trading arrangement is intended to satisfy the affirmative defense in Rule 10b5-1(c). The duration of the trading arrangement is until December 31, 2025, or earlier if all transactions under the trading arrangement are completed.</t>
        </is>
      </c>
    </row>
    <row r="10">
      <c r="A10" s="4" t="inlineStr">
        <is>
          <t>Name</t>
        </is>
      </c>
      <c r="B10" s="4" t="inlineStr">
        <is>
          <t>J. Heath Deneke</t>
        </is>
      </c>
      <c r="C10" s="4" t="inlineStr">
        <is>
          <t xml:space="preserve"> </t>
        </is>
      </c>
    </row>
    <row r="11">
      <c r="A11" s="4" t="inlineStr">
        <is>
          <t>Title</t>
        </is>
      </c>
      <c r="B11" s="4" t="inlineStr">
        <is>
          <t>President, Chief Executive Officer and Chairman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505 days</t>
        </is>
      </c>
      <c r="C15" s="4" t="inlineStr">
        <is>
          <t xml:space="preserve"> </t>
        </is>
      </c>
    </row>
    <row r="16">
      <c r="A16" s="4" t="inlineStr">
        <is>
          <t>Aggregate Available</t>
        </is>
      </c>
      <c r="B16" s="5" t="n">
        <v>90000</v>
      </c>
      <c r="C16" s="5" t="n">
        <v>90000</v>
      </c>
    </row>
    <row r="17">
      <c r="A17" s="4" t="inlineStr">
        <is>
          <t>James D. Johnst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11, 2024, James D. Johnston, the Company’s Executive Vice President, General Counsel and Chief Compliance Officer, executed a Rule 10b5-1 trading arrangement to be adopted effective August 13, 2024 providing for the sale from time to time of an aggregate of up to 20,000 shares of our common stock. The trading arrangement is intended to satisfy the affirmative defense in Rule 10b5-1(c). The duration of the trading arrangement is until June 18, 2025, or earlier if all transactions under the trading arrangement are completed.</t>
        </is>
      </c>
    </row>
    <row r="20">
      <c r="A20" s="4" t="inlineStr">
        <is>
          <t>Name</t>
        </is>
      </c>
      <c r="B20" s="4" t="inlineStr">
        <is>
          <t>James D. Johnston</t>
        </is>
      </c>
      <c r="C20" s="4" t="inlineStr">
        <is>
          <t xml:space="preserve"> </t>
        </is>
      </c>
    </row>
    <row r="21">
      <c r="A21" s="4" t="inlineStr">
        <is>
          <t>Title</t>
        </is>
      </c>
      <c r="B21" s="4" t="inlineStr">
        <is>
          <t>Executive Vice President, General Counsel and Chief Complianc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11, 2024</t>
        </is>
      </c>
      <c r="C23" s="4" t="inlineStr">
        <is>
          <t xml:space="preserve"> </t>
        </is>
      </c>
    </row>
    <row r="24">
      <c r="A24" s="4" t="inlineStr">
        <is>
          <t>Expiration Date</t>
        </is>
      </c>
      <c r="B24" s="4" t="inlineStr">
        <is>
          <t>June 18, 2025</t>
        </is>
      </c>
      <c r="C24" s="4" t="inlineStr">
        <is>
          <t xml:space="preserve"> </t>
        </is>
      </c>
    </row>
    <row r="25">
      <c r="A25" s="4" t="inlineStr">
        <is>
          <t>Arrangement Duration</t>
        </is>
      </c>
      <c r="B25" s="4" t="inlineStr">
        <is>
          <t>309 days</t>
        </is>
      </c>
      <c r="C25" s="4" t="inlineStr">
        <is>
          <t xml:space="preserve"> </t>
        </is>
      </c>
    </row>
    <row r="26">
      <c r="A26" s="4" t="inlineStr">
        <is>
          <t>Aggregate Available</t>
        </is>
      </c>
      <c r="B26" s="5" t="n">
        <v>20000</v>
      </c>
      <c r="C26" s="5" t="n">
        <v>2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COMPANY (Policies)</t>
        </is>
      </c>
      <c r="B1" s="2" t="inlineStr">
        <is>
          <t>9 Months Ended</t>
        </is>
      </c>
    </row>
    <row r="2">
      <c r="B2" s="2" t="inlineStr">
        <is>
          <t>Sep. 30, 2024</t>
        </is>
      </c>
    </row>
    <row r="3">
      <c r="A3" s="3" t="inlineStr">
        <is>
          <t>Accounting Policies [Abstract]</t>
        </is>
      </c>
      <c r="B3" s="4" t="inlineStr">
        <is>
          <t xml:space="preserve"> </t>
        </is>
      </c>
    </row>
    <row r="4">
      <c r="A4" s="4" t="inlineStr">
        <is>
          <t>Corporate Reorganization</t>
        </is>
      </c>
      <c r="B4" s="4" t="inlineStr">
        <is>
          <t>In connection with the Corporate Reorganization, the Partnership entered into an Agreement and Plan of Merger (the “Merger Agreement”), by and among the Partnership, the Company, Summit SMC NewCo, LLC (“Merger Sub”), a wholly owned subsidiary of the Company, and the General Partner. Pursuant to the Merger Agreement, Merger Sub merged with and into the Partnership (the “Merger”), with the Partnership continuing as the surviving entity and a wholly owned subsidiary of the Company, with (i) each then outstanding common unit representing limited partner interests in the Partnership automatically converting into the right to receive one share of the Company’s common stock and (ii) each then outstanding Series A Preferred Unit automatically converting into the right to receive one share of Series A Preferred Stock. The Merger was accounted for as a common-control transaction between the Partnership and Summit Midstream Corporation as a result of the Partnership’s unitholders controlling both the Partnership and Summit Midstream Corporation before and after the Merger. Upon consummation of the Corporate Reorganization, Summit Midstream Corporation recognized (i) income tax expense in its unaudited condensed consolidated statements of operations for temporary differences that existed as of the date of the Corporate Reorganization, (ii) a tax benefit to equity due to changes in tax bases and liabilities and (iii) a net deferred tax liability in its unaudited condensed consolidated balance sheets. Upon completion of the Merger, the Partnership’s common limited partner capital accounts were eliminated and replaced with shares of common stock, paid in capital, and retained deficit. Additionally, the Series A Preferred Units were exchanged for an equivalent number of shares of Series A Preferred Stock, with no substantive changes in contractual terms or investor cash flows. As a result of the Corporate Reorganization, periods prior to August 1, 2024 reflect Summit Midstream as a limited partnership, not a corporation. References to common units for periods prior to the Corporate Reorganization refer to common units of SMLP, and references to common stock for periods following the Corporate Reorganization refer to shares of common stock of SMC. The primary financial impacts of the Corporate Reorganization to the consolidated financial statements were (i) reclassification of the partnership capital accounts to equity accounts reflective of a corporation and (ii) income tax effects.</t>
        </is>
      </c>
    </row>
    <row r="5">
      <c r="A5" s="4" t="inlineStr">
        <is>
          <t>Presentation and Consolidation</t>
        </is>
      </c>
      <c r="B5" s="4" t="inlineStr">
        <is>
          <t>The Company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t>
        </is>
      </c>
    </row>
    <row r="6">
      <c r="A6" s="4" t="inlineStr">
        <is>
          <t>Use of Estimates</t>
        </is>
      </c>
      <c r="B6" s="4" t="inlineStr">
        <is>
          <t>The Company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
        </is>
      </c>
    </row>
    <row r="7">
      <c r="A7" s="4" t="inlineStr">
        <is>
          <t>Consolidation</t>
        </is>
      </c>
      <c r="B7" s="4" t="inlineStr">
        <is>
          <t>The unaudited condensed consolidated financial statements include the assets, liabilities and results of operations of SMC. All intercompany transactions among the consolidated entities have been eliminated in consolidation. Comprehensive income or loss is the same as net income or loss for all periods presented.</t>
        </is>
      </c>
    </row>
    <row r="8">
      <c r="A8" s="4" t="inlineStr">
        <is>
          <t>Income Taxes</t>
        </is>
      </c>
      <c r="B8" s="4" t="inlineStr">
        <is>
          <t>Income Taxes. Prior to the consummation of the Corporate Reorganization on August 1, 2024, SMLP was treated as a partnership for federal and state income tax purposes, in which the taxable income or loss generally was passed through to its unitholders. SMLP was subject to Texas margin tax. Therefore, for periods prior to the Corporate Reorganization, with the exception of the state of Texas, SMLP did not directly pay federal and state income taxes and no entity-level income tax provision was recognized other than for the effects of the Texas margin tax. Effective upon the consummation of the Corporate Reorganization, SMC became subject to federal and state income taxes as a C-corporation. As such, it accounts for income taxes, as required, under ASC 740, Accounting for Income Taxes . Deferred tax assets and liabilities are recognized for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applied to taxable income in the relevant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Our policy is to record interest and penalties relating to uncertain tax positions in income tax expense. At September 30, 2024, SMC did not have any uncertain tax positions and does not anticipate recognition of any significant liabilities for uncertain tax positions during the next 12 months.</t>
        </is>
      </c>
    </row>
    <row r="9">
      <c r="A9" s="4" t="inlineStr">
        <is>
          <t>Accounting standards recently implemented and New accounting standards not yet implemented</t>
        </is>
      </c>
      <c r="B9" s="4" t="inlineStr">
        <is>
          <t>Accounting standards recently implement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rovisions of ASU 2020-06 did not have a material impact on the Company’s condensed consolidated financial statements and disclosures. New accounting standards not yet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Company continues to assess the impact of the new guidance, but does not expect the provisions of ASU 2023-07 will have a material impact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as of September 30, 2024, expected to be recognized during the remainder of 2024 and over the remaining contract period related to performance obligations that are unsatisfied and are comprised of estimated MVC shortfall payments. (In thousands) 2024 2025 2026 2027 2028 Thereafter Gathering services and related fees $ 12,044 $ 37,249 $ 26,112 $ 7,685 $ 5,137 $ — </t>
        </is>
      </c>
    </row>
    <row r="5">
      <c r="A5" s="4" t="inlineStr">
        <is>
          <t>Schedule of Disaggregated Revenue by Geographic Area and Major Products and Services Reportable Segments</t>
        </is>
      </c>
      <c r="B5" s="4" t="inlineStr">
        <is>
          <t xml:space="preserve">Revenue by category. In the following tables, revenue is disaggregated by geographic area and major products and services. For more detailed information about reportable segments, see Note 16 – Segment Information. Three Months Ended September 30, 2024 Gathering services and related fees Natural gas, NGLs and condensate sales Other revenues Total (In thousands) Reportable Segments: Northeast $ — $ — $ — $ — Rockies 15,302 47,733 4,615 67,650 Permian — — 910 910 Piceance 17,604 510 1,492 19,606 Barnett 11,107 — 3,142 14,249 Total reportable segments 44,013 48,243 10,159 102,415 Corporate and other — — — — Total $ 44,013 $ 48,243 $ 10,159 $ 102,415 Nine Months Ended September 30, 2024 Gathering services and related fees Natural gas, NGLs and condensate sales Other revenues Total (In thousands) Reportable Segments: Northeast $ 18,851 $ — $ — $ 18,851 Rockies 48,141 142,917 12,044 203,102 Permian — — 2,731 2,731 Piceance 56,054 2,124 3,971 62,149 Barnett 28,165 253 6,625 35,043 Total reportable segments 151,211 145,294 25,371 321,876 Corporate and other — — 725 725 Total $ 151,211 $ 145,294 $ 26,096 $ 322,601 Three Months Ended September 30, 2023 Gathering services and related fees Natural gas, NGLs and condensate sales Other revenues Total (In thousands) Reportable Segments: Northeast $ 18,157 $ — $ — $ 18,157 Rockies 18,383 43,967 5,541 67,891 Permian — — 893 893 Piceance 20,658 937 1,569 23,164 Barnett 8,837 216 2,035 11,088 Total reportable segments 66,035 45,120 10,038 121,193 Corporate and other — — — — Total $ 66,035 $ 45,120 $ 10,038 $ 121,193 Nine Months Ended September 30, 2023 Gathering services and related fees Natural gas, NGLs and condensate sales Other revenues Total (In thousands) Reportable Segments: Northeast $ 43,717 $ — $ — $ 43,717 Rockies 48,595 125,871 8,885 183,351 Permian — — 2,678 2,678 Piceance 59,791 3,913 4,368 68,072 Barnett 28,389 581 4,835 33,805 Total reportable segments 180,492 130,365 20,766 331,623 Corporate and other — — (38) (38) Total $ 180,492 $ 130,365 $ 20,728 $ 331,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Details on the Company’s property, plant and equipment follow. September 30, 2024 December 31, 2023 (In thousands) Gathering and processing systems and related equipment $ 1,939,969 $ 2,335,980 Construction in progress 38,707 56,064 Land and line fill 11,534 11,534 Other 63,542 65,029 Total 2,053,752 2,468,607 Less: accumulated depreciation (702,994) (770,022) Property, plant and equipment, net $ 1,350,758 $ 1,698,585 </t>
        </is>
      </c>
    </row>
    <row r="5">
      <c r="A5" s="4" t="inlineStr">
        <is>
          <t>Schedule Of Depreciation Expense And Capitalized Interest Costs</t>
        </is>
      </c>
      <c r="B5" s="4" t="inlineStr">
        <is>
          <t xml:space="preserve">Depreciation expense and capitalized interest for the Company follow. Three Months Ended September 30, Nine Months Ended September 30, 2024 2023 2024 2023 (In thousands) (In thousands) Depreciation expense $ 19,977 $ 23,926 $ 63,905 $ 70,130 Capitalized interest 257 351 904 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Details of the Company’s equity method investments follow. September 30, 2024 December 31, 2023 (In thousands) Double E $ 269,939 $ 276,221 Ohio Gathering — 210,213 Total $ 269,939 $ 486,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4" t="inlineStr">
        <is>
          <t>Series A preferred units, outstanding (in shares)</t>
        </is>
      </c>
      <c r="B2" s="4" t="inlineStr">
        <is>
          <t xml:space="preserve"> </t>
        </is>
      </c>
      <c r="C2" s="5" t="n">
        <v>65508</v>
      </c>
    </row>
    <row r="3">
      <c r="A3" s="4" t="inlineStr">
        <is>
          <t>Preferred units, outstanding (in shares)</t>
        </is>
      </c>
      <c r="B3" s="5" t="n">
        <v>65508</v>
      </c>
      <c r="C3" s="4" t="inlineStr">
        <is>
          <t xml:space="preserve"> </t>
        </is>
      </c>
    </row>
    <row r="4">
      <c r="A4" s="4" t="inlineStr">
        <is>
          <t>Common limited partner capital, issued (in shares)</t>
        </is>
      </c>
      <c r="B4" s="4" t="inlineStr">
        <is>
          <t xml:space="preserve"> </t>
        </is>
      </c>
      <c r="C4" s="5" t="n">
        <v>10376189</v>
      </c>
    </row>
    <row r="5">
      <c r="A5" s="4" t="inlineStr">
        <is>
          <t>Common limited partner capital, outstanding (in shares)</t>
        </is>
      </c>
      <c r="B5" s="4" t="inlineStr">
        <is>
          <t xml:space="preserve"> </t>
        </is>
      </c>
      <c r="C5" s="5" t="n">
        <v>10376189</v>
      </c>
    </row>
    <row r="6">
      <c r="A6" s="4" t="inlineStr">
        <is>
          <t>Common stock, par value (in dollars per shares)</t>
        </is>
      </c>
      <c r="B6" s="7" t="n">
        <v>0.01</v>
      </c>
      <c r="C6" s="4" t="inlineStr">
        <is>
          <t xml:space="preserve"> </t>
        </is>
      </c>
    </row>
    <row r="7">
      <c r="A7" s="4" t="inlineStr">
        <is>
          <t>Common stock, outstanding (in shares)</t>
        </is>
      </c>
      <c r="B7" s="5" t="n">
        <v>10648685</v>
      </c>
      <c r="C7" s="4" t="inlineStr">
        <is>
          <t xml:space="preserve"> </t>
        </is>
      </c>
    </row>
    <row r="8">
      <c r="A8" s="4" t="inlineStr">
        <is>
          <t>Common stock, issued (in shares)</t>
        </is>
      </c>
      <c r="B8" s="5" t="n">
        <v>10648685</v>
      </c>
      <c r="C8" s="4" t="inlineStr">
        <is>
          <t xml:space="preserve"> </t>
        </is>
      </c>
    </row>
    <row r="9">
      <c r="A9" s="4" t="inlineStr">
        <is>
          <t>Series A Preferred Stock</t>
        </is>
      </c>
      <c r="B9" s="4" t="inlineStr">
        <is>
          <t xml:space="preserve"> </t>
        </is>
      </c>
      <c r="C9" s="4" t="inlineStr">
        <is>
          <t xml:space="preserve"> </t>
        </is>
      </c>
    </row>
    <row r="10">
      <c r="A10" s="4" t="inlineStr">
        <is>
          <t>Series A preferred units, outstanding (in shares)</t>
        </is>
      </c>
      <c r="B10" s="5" t="n">
        <v>65508</v>
      </c>
      <c r="C10" s="4" t="inlineStr">
        <is>
          <t xml:space="preserve"> </t>
        </is>
      </c>
    </row>
    <row r="11">
      <c r="A11" s="4" t="inlineStr">
        <is>
          <t>Preferred units, issued (in shares)</t>
        </is>
      </c>
      <c r="B11" s="5" t="n">
        <v>65508</v>
      </c>
      <c r="C11" s="5" t="n">
        <v>65508</v>
      </c>
    </row>
    <row r="12">
      <c r="A12" s="4" t="inlineStr">
        <is>
          <t>Preferred units, outstanding (in shares)</t>
        </is>
      </c>
      <c r="B12" s="5" t="n">
        <v>65508</v>
      </c>
      <c r="C12" s="4" t="inlineStr">
        <is>
          <t xml:space="preserve"> </t>
        </is>
      </c>
    </row>
    <row r="13">
      <c r="A13" s="4" t="inlineStr">
        <is>
          <t>Series A Preferred Units</t>
        </is>
      </c>
      <c r="B13" s="4" t="inlineStr">
        <is>
          <t xml:space="preserve"> </t>
        </is>
      </c>
      <c r="C13" s="4" t="inlineStr">
        <is>
          <t xml:space="preserve"> </t>
        </is>
      </c>
    </row>
    <row r="14">
      <c r="A14" s="4" t="inlineStr">
        <is>
          <t>Series A preferred units, issued (in shares)</t>
        </is>
      </c>
      <c r="B14" s="5" t="n">
        <v>93039000</v>
      </c>
      <c r="C14" s="5" t="n">
        <v>93039000</v>
      </c>
    </row>
    <row r="15">
      <c r="A15" s="4" t="inlineStr">
        <is>
          <t>Series A preferred units, outstanding (in shares)</t>
        </is>
      </c>
      <c r="B15" s="5" t="n">
        <v>93039000</v>
      </c>
      <c r="C15" s="5" t="n">
        <v>930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urrent Deferred Revenue</t>
        </is>
      </c>
      <c r="B4" s="4" t="inlineStr">
        <is>
          <t xml:space="preserve">An update of current deferred revenue follows. Total (In thousands) Current deferred revenue, December 31, 2023 $ 10,196 Add: additions 6,159 Less: revenue recognized and other (6,885) Current deferred revenue, September 30, 2024 $ 9,470 An update of noncurrent deferred revenue follows. Total (In thousands) Noncurrent deferred revenue, December 31, 2023 $ 30,085 Add: additions 3,436 Less: reclassification to current deferred revenue and other (7,345) Noncurrent deferred revenue, September 30, 2024 $ 26,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for the Company at September 30, 2024 and December 31, 2023, follows: September 30, 2024 December 31, 2023 (In thousands) Amended and Restated ABL Facility : Summit Holdings’ asset based credit facility due July 2029 $ 150,000 $ 313,000 Permian Transmission Term Loan : Summit Permian Transmission’s variable rate senior secured term loan due January 2028 133,291 144,846 2029 Secured Notes : 8.625% senior secured second lien notes due October 2029 575,000 — 2026 Unsecured Notes : 12.00% senior unsecured notes due October 2026 — 209,510 2025 Senior Notes : 5.75% senior unsecured notes due April 2025 — 49,783 2026 Secured Notes : 8.50% senior second lien notes due October 2026 114,659 785,000 Less: unamortized debt discount and debt issuance costs (15,985) (31,449) Total debt, net of unamortized debt discount and debt issuance costs 956,965 1,470,690 Less: current portion of Permian Transmission Term Loan and 2026 Secured Notes (130,512) (15,524) Total long-term debt $ 826,453 $ 1,455,166 </t>
        </is>
      </c>
    </row>
    <row r="5">
      <c r="A5" s="4" t="inlineStr">
        <is>
          <t>Schedule of Maturities of Long-term Debt</t>
        </is>
      </c>
      <c r="B5" s="4" t="inlineStr">
        <is>
          <t xml:space="preserve">Below is a summary of the remaining mandatory principal repayments as of September 30, 2024: (In thousands) Total 2024 2025 2026 2027 2028 Amortizing principal repayments $ 133,291 $ 3,969 $ 16,580 $ 16,967 $ 17,769 $ 78,006 </t>
        </is>
      </c>
    </row>
    <row r="6">
      <c r="A6" s="4" t="inlineStr">
        <is>
          <t>Schedule of Redemption Price</t>
        </is>
      </c>
      <c r="B6" s="4" t="inlineStr">
        <is>
          <t>Thereafter, Summit Holdings may redeem all or a portion of the 2029 Secured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 of Debt Instruments</t>
        </is>
      </c>
      <c r="B4" s="4" t="inlineStr">
        <is>
          <t>A summary of the estimated fair value of our debt financial instruments follows. September 30, 2024 December 31, 2023 Carrying Value (1) Estimated Carrying Value (1) Estimated (In thousands) 2025 Senior Notes $ — $ — $ 49,783 $ 48,414 2026 Secured Notes (2) $ 114,659 $ 114,659 $ 785,000 $ 778,131 2026 Unsecured Notes $ — $ — $ 209,510 $ 203,225 2029 Secured Notes $ 575,000 $ 596,323 $ — $ — (1) Excludes applicable unamortized debt issuance costs and debt discounts. (2) Estimated fair value of the 2026 Secured Notes equaled carrying value as of September, 30, 2024, as notes were satisfied and discharged on July 26,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AND MEZZANINE EQUITY (Tables)</t>
        </is>
      </c>
      <c r="B1" s="2" t="inlineStr">
        <is>
          <t>9 Months Ended</t>
        </is>
      </c>
    </row>
    <row r="2">
      <c r="B2" s="2" t="inlineStr">
        <is>
          <t>Sep. 30, 2024</t>
        </is>
      </c>
    </row>
    <row r="3">
      <c r="A3" s="3" t="inlineStr">
        <is>
          <t>Equity [Abstract]</t>
        </is>
      </c>
      <c r="B3" s="4" t="inlineStr">
        <is>
          <t xml:space="preserve"> </t>
        </is>
      </c>
    </row>
    <row r="4">
      <c r="A4" s="4" t="inlineStr">
        <is>
          <t>Schedule of Common Units/Shares Activity</t>
        </is>
      </c>
      <c r="B4" s="4" t="inlineStr">
        <is>
          <t xml:space="preserve">An update on the number of shares of common stock is as follows for the period from December 31, 2023 to September 30, 2024: Common Units Shares of Common Stock Units, December 31, 2023 10,376,189 — Common units issued for SMLP LTIP, net 272,496 — Corporate Reorganization (10,648,685) 10,648,685 Shares, September 30, 2024 — 10,648,685 </t>
        </is>
      </c>
    </row>
    <row r="5">
      <c r="A5" s="4" t="inlineStr">
        <is>
          <t>Schedule Of Series A Preferred Stock</t>
        </is>
      </c>
      <c r="B5" s="4" t="inlineStr">
        <is>
          <t xml:space="preserve">An update on the number of shares of Series A Preferred Stock is as follows for the period from December 31, 2023 to September 30, 2024: Series A Preferred Units Series A Preferred Stock Units, December 31, 2023 65,508 — Corporate Reorganization (65,508) 65,508 Shares, September 30, 2024 — 65,508 </t>
        </is>
      </c>
    </row>
    <row r="6">
      <c r="A6" s="4" t="inlineStr">
        <is>
          <t>Schedule of Consolidation, Parent Ownership Interest, Effects of Changes, Net</t>
        </is>
      </c>
      <c r="B6" s="4" t="inlineStr">
        <is>
          <t xml:space="preserve">The following table shows the change in the Company’s Subsidiary Series A Preferred Unit balance from January 1, 2024 to September 30, 2024, net of $1.3 million and $1.7 million of unamortized issuance costs at September 30, 2024 and December 31, 2023, respectively: (In thousands) Balance at December 31, 2023 $ 124,652 Redemption accretion, net of issuance cost amortization 11,643 Cash distribution (includes a $1.6 million distribution payable as of September 30, 2024) (4,885) Balance at September 30, 2024 $ 131,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omponents of EPS. Three Months Ended September 30, Nine Months Ended September 30, 2024 2023 2024 2023 (In thousands, except per-share amounts) Numerator for basic and diluted EPS: Net income (loss) $ (197,541) $ 3,874 $ (88,392) $ (23,829) Less: Net income attributable to Subsidiary Series A Preferred Units (4,007) (3,623) (11,643) (8,865) Net income (loss) attributable to Summit Midstream Corporation $ (201,548) $ 251 $ (100,035) $ (32,694) Less: Net income attributable to Series A Preferred Stock $ (3,393) $ (3,004) $ (9,926) $ (8,442) Net income (loss) attributable to common equity holders $ (204,941) $ (2,753) $ (109,961) $ (41,136) Denominator for basic and diluted EPS: Weighted-average number of shares outstanding – basic 10,649 10,376 10,583 10,320 Effect of nonvested phantom shares — — — — Weighted-average number of shares outstanding – diluted 10,649 10,376 10,583 10,320 Net income (loss) per share: Common stock – basic $ (19.25) $ (0.27) $ (10.39) $ (3.99) Common stock – diluted $ (19.25) $ (0.27) $ (10.39) $ (3.99) Nonvested anti-dilutive restricted stock shares excluded from the calculation of diluted EPS — 160 13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Nine Months Ended September 30, 2024 2023 (In thousands) Supplemental cash flow information: Cash interest paid $ 89,408 $ 72,749 Cash paid for taxes $ 22 $ 15 Noncash investing and financing activities: Capital expenditures in trade accounts payable (period-end accruals) $ 3,874 $ 7,354 Accretion of Subsidiary Series A Preferred Units, net of issuance cost amortization $ 11,643 $ 8,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ccrued Environmental Remediation</t>
        </is>
      </c>
      <c r="B4" s="4" t="inlineStr">
        <is>
          <t xml:space="preserve">An update of the Company’s undiscounted accrued environmental remediation is as follows and is primarily related to the 2015 Blacktail Release and other environmental remediation activities, as detailed below. (In thousands) Accrued environmental remediation, December 31, 2023 $ 2,937 Payments made (968) Changes in estimates 429 Accrued environmental remediation, September 30, 2024 $ 2,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Assets by Reportable Segment</t>
        </is>
      </c>
      <c r="B4" s="4" t="inlineStr">
        <is>
          <t xml:space="preserve">Assets by reportable segment follow. September 30, 2024 December 31, 2023 (In thousands) Assets: Rockies $ 904,005 $ 904,974 Permian 284,171 291,073 Northeast 1,257 573,663 Piceance 399,704 431,687 Barnett 274,322 281,861 Total reportable segment assets 1,863,459 2,483,258 Corporate and Other 135,707 10,940 Total assets $ 1,999,166 $ 2,494,198 </t>
        </is>
      </c>
    </row>
    <row r="5">
      <c r="A5" s="4" t="inlineStr">
        <is>
          <t>Schedule of Reconciliation of Net Income to Adjusted EBITDA</t>
        </is>
      </c>
      <c r="B5" s="4" t="inlineStr">
        <is>
          <t>Segment adjusted EBITDA by reportable segment follows. Three Months Ended September 30, Nine Months Ended September 30, 2024 2023 2024 2023 (In thousands) Reportable segment adjusted EBITDA (1) Rockies $ 24,850 $ 24,998 $ 70,582 $ 64,986 Permian 8,472 5,840 23,434 16,283 Northeast — 27,751 30,634 65,806 Piceance 12,831 15,292 40,912 43,640 Barnett 7,278 6,084 17,798 20,380 Total of reportable segments’ measures of profit $ 53,431 $ 79,965 $ 183,360 $ 211,095 A reconciliation of income or loss before income taxes and income from equity method investees to total of reportable segments’ measures of profit follows. Three Months Ended September 30, Nine Months Ended September 30, 2024 2023 2024 2023 (In thousands) Reconciliation of income (loss) before income taxes and income from equity method investees to total of reportable segments’ measures of profit: Income (loss) before income taxes and income from equity method investees $ (59,878) $ (6,265) $ 33,909 $ (46,311) Add: Corporate and Other expense 10,201 5,478 21,598 20,650 Interest expense 25,712 34,568 95,015 103,966 Depreciation and amortization (1) 23,774 31,013 76,028 91,438 Proportional adjusted EBITDA for equity method investees (2) 7,585 16,917 35,102 42,655 Adjustments related to capital reimbursement activity (2,283) (3,111) (7,934) (6,778) Equity compensation 1,840 1,396 6,698 5,158 (Gain) loss on asset sales, net (6) (40) 1 (183) (Gain) loss on sale of business 1,672 9 (82,338) 45 Gain on sale of equity method investment — — (126,261) — Long-lived asset impairment — — 67,936 455 Transaction costs and other 2,579 — 16,407 — Early extinguishment of debt 42,235 — 47,199 — Total of reportable segments’ measures of profit $ 53,431 $ 79,965 $ 183,360 $ 211,095 ________ (1) Includes the amortization expense associated with our favorable gas gathering contracts as reported in other revenues.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OPERATIONS, CORPORATE REORGANIZATION AND PRESENTATION AND CONSOLIDATION - Narrative (Details) - $ / shares</t>
        </is>
      </c>
      <c r="B1" s="2" t="inlineStr">
        <is>
          <t>Aug. 01, 2024</t>
        </is>
      </c>
      <c r="C1" s="2" t="inlineStr">
        <is>
          <t>Sep. 30, 2024</t>
        </is>
      </c>
    </row>
    <row r="2">
      <c r="A2" s="3" t="inlineStr">
        <is>
          <t>Collaborative Arrangement and Arrangement Other than Collaborative [Line Items]</t>
        </is>
      </c>
      <c r="B2" s="4" t="inlineStr">
        <is>
          <t xml:space="preserve"> </t>
        </is>
      </c>
      <c r="C2" s="4" t="inlineStr">
        <is>
          <t xml:space="preserve"> </t>
        </is>
      </c>
    </row>
    <row r="3">
      <c r="A3" s="4" t="inlineStr">
        <is>
          <t>Common stock, par value (in dollars per shares)</t>
        </is>
      </c>
      <c r="B3" s="4" t="inlineStr">
        <is>
          <t xml:space="preserve"> </t>
        </is>
      </c>
      <c r="C3" s="7" t="n">
        <v>0.01</v>
      </c>
    </row>
    <row r="4">
      <c r="A4" s="4" t="inlineStr">
        <is>
          <t>Series A Preferred Unit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utstanding common stock unit ,converted into right to receive (in shares)</t>
        </is>
      </c>
      <c r="B6" s="5" t="n">
        <v>1</v>
      </c>
      <c r="C6" s="4" t="inlineStr">
        <is>
          <t xml:space="preserve"> </t>
        </is>
      </c>
    </row>
    <row r="7">
      <c r="A7" s="4" t="inlineStr">
        <is>
          <t>Common Stock</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mmon stock, par value (in dollars per shares)</t>
        </is>
      </c>
      <c r="B9" s="7" t="n">
        <v>0.01</v>
      </c>
      <c r="C9" s="4" t="inlineStr">
        <is>
          <t xml:space="preserve"> </t>
        </is>
      </c>
    </row>
    <row r="10">
      <c r="A10" s="4" t="inlineStr">
        <is>
          <t>Outstanding common stock unit ,converted into right to receive (in shares)</t>
        </is>
      </c>
      <c r="B10" s="5" t="n">
        <v>1</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DIVESTITURES - Narrative (Details) - USD ($) $ in Thousands</t>
        </is>
      </c>
      <c r="B1" s="2" t="inlineStr">
        <is>
          <t>1 Months Ended</t>
        </is>
      </c>
      <c r="C1" s="2" t="inlineStr">
        <is>
          <t>3 Months Ended</t>
        </is>
      </c>
      <c r="F1" s="2" t="inlineStr">
        <is>
          <t>9 Months Ended</t>
        </is>
      </c>
    </row>
    <row r="2">
      <c r="B2" s="2" t="inlineStr">
        <is>
          <t>Apr. 30, 2024</t>
        </is>
      </c>
      <c r="C2" s="2" t="inlineStr">
        <is>
          <t>Sep. 30, 2024</t>
        </is>
      </c>
      <c r="D2" s="2" t="inlineStr">
        <is>
          <t>Mar. 31, 2024</t>
        </is>
      </c>
      <c r="E2" s="2" t="inlineStr">
        <is>
          <t>Sep. 30, 2023</t>
        </is>
      </c>
      <c r="F2" s="2" t="inlineStr">
        <is>
          <t>Sep. 30, 2024</t>
        </is>
      </c>
      <c r="G2" s="2" t="inlineStr">
        <is>
          <t>Sep. 30, 2023</t>
        </is>
      </c>
      <c r="H2" s="2" t="inlineStr">
        <is>
          <t>May 01, 2024</t>
        </is>
      </c>
      <c r="I2" s="2" t="inlineStr">
        <is>
          <t>Mar. 22,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ition of business</t>
        </is>
      </c>
      <c r="B4" s="4" t="inlineStr">
        <is>
          <t xml:space="preserve"> </t>
        </is>
      </c>
      <c r="C4" s="6" t="n">
        <v>-1672</v>
      </c>
      <c r="D4" s="4" t="inlineStr">
        <is>
          <t xml:space="preserve"> </t>
        </is>
      </c>
      <c r="E4" s="6" t="n">
        <v>-9</v>
      </c>
      <c r="F4" s="6" t="n">
        <v>82338</v>
      </c>
      <c r="G4" s="6" t="n">
        <v>-45</v>
      </c>
      <c r="H4" s="4" t="inlineStr">
        <is>
          <t xml:space="preserve"> </t>
        </is>
      </c>
      <c r="I4" s="4" t="inlineStr">
        <is>
          <t xml:space="preserve"> </t>
        </is>
      </c>
    </row>
    <row r="5">
      <c r="A5" s="4" t="inlineStr">
        <is>
          <t>Proceeds from Summit Utica Sale (excluding Ohio Gathering)</t>
        </is>
      </c>
      <c r="B5" s="4" t="inlineStr">
        <is>
          <t xml:space="preserve"> </t>
        </is>
      </c>
      <c r="C5" s="4" t="inlineStr">
        <is>
          <t xml:space="preserve"> </t>
        </is>
      </c>
      <c r="D5" s="4" t="inlineStr">
        <is>
          <t xml:space="preserve"> </t>
        </is>
      </c>
      <c r="E5" s="4" t="inlineStr">
        <is>
          <t xml:space="preserve"> </t>
        </is>
      </c>
      <c r="F5" s="5" t="n">
        <v>292266</v>
      </c>
      <c r="G5" s="5" t="n">
        <v>0</v>
      </c>
      <c r="H5" s="4" t="inlineStr">
        <is>
          <t xml:space="preserve"> </t>
        </is>
      </c>
      <c r="I5" s="4" t="inlineStr">
        <is>
          <t xml:space="preserve"> </t>
        </is>
      </c>
    </row>
    <row r="6">
      <c r="A6" s="4" t="inlineStr">
        <is>
          <t>Gain on sale of equity method investment</t>
        </is>
      </c>
      <c r="B6" s="4" t="inlineStr">
        <is>
          <t xml:space="preserve"> </t>
        </is>
      </c>
      <c r="C6" s="5" t="n">
        <v>0</v>
      </c>
      <c r="D6" s="4" t="inlineStr">
        <is>
          <t xml:space="preserve"> </t>
        </is>
      </c>
      <c r="E6" s="5" t="n">
        <v>0</v>
      </c>
      <c r="F6" s="5" t="n">
        <v>126261</v>
      </c>
      <c r="G6" s="5" t="n">
        <v>0</v>
      </c>
      <c r="H6" s="4" t="inlineStr">
        <is>
          <t xml:space="preserve"> </t>
        </is>
      </c>
      <c r="I6" s="4" t="inlineStr">
        <is>
          <t xml:space="preserve"> </t>
        </is>
      </c>
    </row>
    <row r="7">
      <c r="A7" s="4" t="inlineStr">
        <is>
          <t>Proceeds from asset sale</t>
        </is>
      </c>
      <c r="B7" s="4" t="inlineStr">
        <is>
          <t xml:space="preserve"> </t>
        </is>
      </c>
      <c r="C7" s="4" t="inlineStr">
        <is>
          <t xml:space="preserve"> </t>
        </is>
      </c>
      <c r="D7" s="4" t="inlineStr">
        <is>
          <t xml:space="preserve"> </t>
        </is>
      </c>
      <c r="E7" s="4" t="inlineStr">
        <is>
          <t xml:space="preserve"> </t>
        </is>
      </c>
      <c r="F7" s="5" t="n">
        <v>4400</v>
      </c>
      <c r="G7" s="5" t="n">
        <v>128</v>
      </c>
      <c r="H7" s="4" t="inlineStr">
        <is>
          <t xml:space="preserve"> </t>
        </is>
      </c>
      <c r="I7" s="4" t="inlineStr">
        <is>
          <t xml:space="preserve"> </t>
        </is>
      </c>
    </row>
    <row r="8">
      <c r="A8" s="4" t="inlineStr">
        <is>
          <t>Long-lived asset impairments</t>
        </is>
      </c>
      <c r="B8" s="4" t="inlineStr">
        <is>
          <t xml:space="preserve"> </t>
        </is>
      </c>
      <c r="C8" s="5" t="n">
        <v>0</v>
      </c>
      <c r="D8" s="4" t="inlineStr">
        <is>
          <t xml:space="preserve"> </t>
        </is>
      </c>
      <c r="E8" s="6" t="n">
        <v>0</v>
      </c>
      <c r="F8" s="5" t="n">
        <v>67936</v>
      </c>
      <c r="G8" s="6" t="n">
        <v>455</v>
      </c>
      <c r="H8" s="4" t="inlineStr">
        <is>
          <t xml:space="preserve"> </t>
        </is>
      </c>
      <c r="I8" s="4" t="inlineStr">
        <is>
          <t xml:space="preserve"> </t>
        </is>
      </c>
    </row>
    <row r="9">
      <c r="A9" s="4" t="inlineStr">
        <is>
          <t>Summit Utica | OG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36</v>
      </c>
    </row>
    <row r="12">
      <c r="A12" s="4" t="inlineStr">
        <is>
          <t>Summit Utica | OC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38</v>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disposition of business</t>
        </is>
      </c>
      <c r="B17" s="4" t="inlineStr">
        <is>
          <t xml:space="preserve"> </t>
        </is>
      </c>
      <c r="C17" s="4" t="inlineStr">
        <is>
          <t xml:space="preserve"> </t>
        </is>
      </c>
      <c r="D17" s="4" t="inlineStr">
        <is>
          <t xml:space="preserve"> </t>
        </is>
      </c>
      <c r="E17" s="4" t="inlineStr">
        <is>
          <t xml:space="preserve"> </t>
        </is>
      </c>
      <c r="F17" s="5" t="n">
        <v>85600</v>
      </c>
      <c r="G17" s="4" t="inlineStr">
        <is>
          <t xml:space="preserve"> </t>
        </is>
      </c>
      <c r="H17" s="4" t="inlineStr">
        <is>
          <t xml:space="preserve"> </t>
        </is>
      </c>
      <c r="I17" s="4" t="inlineStr">
        <is>
          <t xml:space="preserve"> </t>
        </is>
      </c>
    </row>
    <row r="18">
      <c r="A18" s="4" t="inlineStr">
        <is>
          <t>Net book value of assets and liabilities divested</t>
        </is>
      </c>
      <c r="B18" s="4" t="inlineStr">
        <is>
          <t xml:space="preserve"> </t>
        </is>
      </c>
      <c r="C18" s="6" t="n">
        <v>143000</v>
      </c>
      <c r="D18" s="4" t="inlineStr">
        <is>
          <t xml:space="preserve"> </t>
        </is>
      </c>
      <c r="E18" s="4" t="inlineStr">
        <is>
          <t xml:space="preserve"> </t>
        </is>
      </c>
      <c r="F18" s="6" t="n">
        <v>143000</v>
      </c>
      <c r="G18" s="4" t="inlineStr">
        <is>
          <t xml:space="preserve"> </t>
        </is>
      </c>
      <c r="H18" s="4" t="inlineStr">
        <is>
          <t xml:space="preserve"> </t>
        </is>
      </c>
      <c r="I18" s="4" t="inlineStr">
        <is>
          <t xml:space="preserve"> </t>
        </is>
      </c>
    </row>
    <row r="19">
      <c r="A19" s="4" t="inlineStr">
        <is>
          <t>Long-lived asset impairments</t>
        </is>
      </c>
      <c r="B19" s="4" t="inlineStr">
        <is>
          <t xml:space="preserve"> </t>
        </is>
      </c>
      <c r="C19" s="4" t="inlineStr">
        <is>
          <t xml:space="preserve"> </t>
        </is>
      </c>
      <c r="D19" s="6" t="n">
        <v>6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Disposed of by Sale, Not Discontinued Operations | Summit Ut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25000</v>
      </c>
    </row>
    <row r="23">
      <c r="A23" s="4" t="inlineStr">
        <is>
          <t>Gain on disposition of business</t>
        </is>
      </c>
      <c r="B23" s="4" t="inlineStr">
        <is>
          <t xml:space="preserve"> </t>
        </is>
      </c>
      <c r="C23" s="4" t="inlineStr">
        <is>
          <t xml:space="preserve"> </t>
        </is>
      </c>
      <c r="D23" s="5" t="n">
        <v>212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ummit Utica Sale (excluding Ohio Gathering)</t>
        </is>
      </c>
      <c r="B24" s="4" t="inlineStr">
        <is>
          <t xml:space="preserve"> </t>
        </is>
      </c>
      <c r="C24" s="4" t="inlineStr">
        <is>
          <t xml:space="preserve"> </t>
        </is>
      </c>
      <c r="D24" s="5" t="n">
        <v>62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book value of assets and liabilities divested</t>
        </is>
      </c>
      <c r="B25" s="4" t="inlineStr">
        <is>
          <t xml:space="preserve"> </t>
        </is>
      </c>
      <c r="C25" s="4" t="inlineStr">
        <is>
          <t xml:space="preserve"> </t>
        </is>
      </c>
      <c r="D25" s="6" t="n">
        <v>412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Disposed of by Sale, Not Discontinued Operations | Mountaineer Midstream Company,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000</v>
      </c>
      <c r="I28" s="4" t="inlineStr">
        <is>
          <t xml:space="preserve"> </t>
        </is>
      </c>
    </row>
    <row r="29">
      <c r="A29" s="4" t="inlineStr">
        <is>
          <t>Proceeds from asset sale</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2415</v>
      </c>
      <c r="C4" s="6" t="n">
        <v>121193</v>
      </c>
      <c r="D4" s="6" t="n">
        <v>322601</v>
      </c>
      <c r="E4" s="6" t="n">
        <v>33158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ype of cost, good or service [extensible list]</t>
        </is>
      </c>
      <c r="B6" s="4" t="inlineStr">
        <is>
          <t>Natural Gas Liquids (NGL) [Member]</t>
        </is>
      </c>
      <c r="C6" s="4" t="inlineStr">
        <is>
          <t>Natural Gas Liquids (NGL) [Member]</t>
        </is>
      </c>
      <c r="D6" s="4" t="inlineStr">
        <is>
          <t>Natural Gas Liquids (NGL) [Member]</t>
        </is>
      </c>
      <c r="E6" s="4" t="inlineStr">
        <is>
          <t>Natural Gas Liquids (NGL) [Member]</t>
        </is>
      </c>
    </row>
    <row r="7">
      <c r="A7" s="4" t="inlineStr">
        <is>
          <t>Cost of natural gas and NGLs</t>
        </is>
      </c>
      <c r="B7" s="6" t="n">
        <v>28246</v>
      </c>
      <c r="C7" s="6" t="n">
        <v>27110</v>
      </c>
      <c r="D7" s="6" t="n">
        <v>88047</v>
      </c>
      <c r="E7" s="6" t="n">
        <v>77967</v>
      </c>
    </row>
    <row r="8">
      <c r="A8" s="4" t="inlineStr">
        <is>
          <t>Operation and maintenance</t>
        </is>
      </c>
      <c r="B8" s="5" t="n">
        <v>24473</v>
      </c>
      <c r="C8" s="5" t="n">
        <v>26161</v>
      </c>
      <c r="D8" s="5" t="n">
        <v>72925</v>
      </c>
      <c r="E8" s="5" t="n">
        <v>75291</v>
      </c>
    </row>
    <row r="9">
      <c r="A9" s="4" t="inlineStr">
        <is>
          <t>General and administrative</t>
        </is>
      </c>
      <c r="B9" s="5" t="n">
        <v>12419</v>
      </c>
      <c r="C9" s="5" t="n">
        <v>11098</v>
      </c>
      <c r="D9" s="5" t="n">
        <v>41368</v>
      </c>
      <c r="E9" s="5" t="n">
        <v>31897</v>
      </c>
    </row>
    <row r="10">
      <c r="A10" s="4" t="inlineStr">
        <is>
          <t>Depreciation and amortization</t>
        </is>
      </c>
      <c r="B10" s="5" t="n">
        <v>23540</v>
      </c>
      <c r="C10" s="5" t="n">
        <v>30778</v>
      </c>
      <c r="D10" s="5" t="n">
        <v>75324</v>
      </c>
      <c r="E10" s="5" t="n">
        <v>90734</v>
      </c>
    </row>
    <row r="11">
      <c r="A11" s="4" t="inlineStr">
        <is>
          <t>Transaction costs</t>
        </is>
      </c>
      <c r="B11" s="5" t="n">
        <v>2094</v>
      </c>
      <c r="C11" s="5" t="n">
        <v>144</v>
      </c>
      <c r="D11" s="5" t="n">
        <v>13156</v>
      </c>
      <c r="E11" s="5" t="n">
        <v>926</v>
      </c>
    </row>
    <row r="12">
      <c r="A12" s="4" t="inlineStr">
        <is>
          <t>Acquisition integration costs</t>
        </is>
      </c>
      <c r="B12" s="5" t="n">
        <v>0</v>
      </c>
      <c r="C12" s="5" t="n">
        <v>171</v>
      </c>
      <c r="D12" s="5" t="n">
        <v>40</v>
      </c>
      <c r="E12" s="5" t="n">
        <v>2396</v>
      </c>
    </row>
    <row r="13">
      <c r="A13" s="4" t="inlineStr">
        <is>
          <t>(Gain) loss on asset sales, net</t>
        </is>
      </c>
      <c r="B13" s="5" t="n">
        <v>-6</v>
      </c>
      <c r="C13" s="5" t="n">
        <v>-40</v>
      </c>
      <c r="D13" s="5" t="n">
        <v>1</v>
      </c>
      <c r="E13" s="5" t="n">
        <v>-183</v>
      </c>
    </row>
    <row r="14">
      <c r="A14" s="4" t="inlineStr">
        <is>
          <t>Long-lived asset impairments</t>
        </is>
      </c>
      <c r="B14" s="5" t="n">
        <v>0</v>
      </c>
      <c r="C14" s="5" t="n">
        <v>0</v>
      </c>
      <c r="D14" s="5" t="n">
        <v>67936</v>
      </c>
      <c r="E14" s="5" t="n">
        <v>455</v>
      </c>
    </row>
    <row r="15">
      <c r="A15" s="4" t="inlineStr">
        <is>
          <t>Total costs and expenses</t>
        </is>
      </c>
      <c r="B15" s="5" t="n">
        <v>90766</v>
      </c>
      <c r="C15" s="5" t="n">
        <v>95422</v>
      </c>
      <c r="D15" s="5" t="n">
        <v>358797</v>
      </c>
      <c r="E15" s="5" t="n">
        <v>279483</v>
      </c>
    </row>
    <row r="16">
      <c r="A16" s="4" t="inlineStr">
        <is>
          <t>Other income (expense), net</t>
        </is>
      </c>
      <c r="B16" s="5" t="n">
        <v>666</v>
      </c>
      <c r="C16" s="5" t="n">
        <v>-315</v>
      </c>
      <c r="D16" s="5" t="n">
        <v>2784</v>
      </c>
      <c r="E16" s="5" t="n">
        <v>747</v>
      </c>
    </row>
    <row r="17">
      <c r="A17" s="4" t="inlineStr">
        <is>
          <t>Gain (loss) on interest rate swaps</t>
        </is>
      </c>
      <c r="B17" s="5" t="n">
        <v>-2574</v>
      </c>
      <c r="C17" s="5" t="n">
        <v>2856</v>
      </c>
      <c r="D17" s="5" t="n">
        <v>936</v>
      </c>
      <c r="E17" s="5" t="n">
        <v>4851</v>
      </c>
    </row>
    <row r="18">
      <c r="A18" s="4" t="inlineStr">
        <is>
          <t>Gain (loss) on sale of business</t>
        </is>
      </c>
      <c r="B18" s="5" t="n">
        <v>-1672</v>
      </c>
      <c r="C18" s="5" t="n">
        <v>-9</v>
      </c>
      <c r="D18" s="5" t="n">
        <v>82338</v>
      </c>
      <c r="E18" s="5" t="n">
        <v>-45</v>
      </c>
    </row>
    <row r="19">
      <c r="A19" s="4" t="inlineStr">
        <is>
          <t>Gain on sale of equity method investment</t>
        </is>
      </c>
      <c r="B19" s="5" t="n">
        <v>0</v>
      </c>
      <c r="C19" s="5" t="n">
        <v>0</v>
      </c>
      <c r="D19" s="5" t="n">
        <v>126261</v>
      </c>
      <c r="E19" s="5" t="n">
        <v>0</v>
      </c>
    </row>
    <row r="20">
      <c r="A20" s="4" t="inlineStr">
        <is>
          <t>Interest expense</t>
        </is>
      </c>
      <c r="B20" s="5" t="n">
        <v>-25712</v>
      </c>
      <c r="C20" s="5" t="n">
        <v>-34568</v>
      </c>
      <c r="D20" s="5" t="n">
        <v>-95015</v>
      </c>
      <c r="E20" s="5" t="n">
        <v>-103966</v>
      </c>
    </row>
    <row r="21">
      <c r="A21" s="4" t="inlineStr">
        <is>
          <t>Loss on early extinguishment of debt</t>
        </is>
      </c>
      <c r="B21" s="5" t="n">
        <v>-42235</v>
      </c>
      <c r="C21" s="5" t="n">
        <v>0</v>
      </c>
      <c r="D21" s="5" t="n">
        <v>-47199</v>
      </c>
      <c r="E21" s="5" t="n">
        <v>0</v>
      </c>
    </row>
    <row r="22">
      <c r="A22" s="4" t="inlineStr">
        <is>
          <t>Equity method investees income</t>
        </is>
      </c>
      <c r="B22" s="5" t="n">
        <v>4910</v>
      </c>
      <c r="C22" s="5" t="n">
        <v>10211</v>
      </c>
      <c r="D22" s="5" t="n">
        <v>19828</v>
      </c>
      <c r="E22" s="5" t="n">
        <v>22302</v>
      </c>
    </row>
    <row r="23">
      <c r="A23" s="4" t="inlineStr">
        <is>
          <t>Income (loss) before income taxes</t>
        </is>
      </c>
      <c r="B23" s="5" t="n">
        <v>-54968</v>
      </c>
      <c r="C23" s="5" t="n">
        <v>3946</v>
      </c>
      <c r="D23" s="5" t="n">
        <v>53737</v>
      </c>
      <c r="E23" s="5" t="n">
        <v>-24009</v>
      </c>
    </row>
    <row r="24">
      <c r="A24" s="4" t="inlineStr">
        <is>
          <t>Income tax benefit (expense)</t>
        </is>
      </c>
      <c r="B24" s="5" t="n">
        <v>-142573</v>
      </c>
      <c r="C24" s="5" t="n">
        <v>-72</v>
      </c>
      <c r="D24" s="5" t="n">
        <v>-142129</v>
      </c>
      <c r="E24" s="5" t="n">
        <v>180</v>
      </c>
    </row>
    <row r="25">
      <c r="A25" s="4" t="inlineStr">
        <is>
          <t>Net income (loss)</t>
        </is>
      </c>
      <c r="B25" s="5" t="n">
        <v>-197541</v>
      </c>
      <c r="C25" s="5" t="n">
        <v>3874</v>
      </c>
      <c r="D25" s="5" t="n">
        <v>-88392</v>
      </c>
      <c r="E25" s="5" t="n">
        <v>-23829</v>
      </c>
    </row>
    <row r="26">
      <c r="A26" s="4" t="inlineStr">
        <is>
          <t>Less: Net income attributable to Subsidiary Series A Preferred Units</t>
        </is>
      </c>
      <c r="B26" s="5" t="n">
        <v>-4007</v>
      </c>
      <c r="C26" s="5" t="n">
        <v>-3623</v>
      </c>
      <c r="D26" s="5" t="n">
        <v>-11643</v>
      </c>
      <c r="E26" s="5" t="n">
        <v>-8865</v>
      </c>
    </row>
    <row r="27">
      <c r="A27" s="4" t="inlineStr">
        <is>
          <t>Net income (loss) attributable to Summit Midstream Corporation</t>
        </is>
      </c>
      <c r="B27" s="5" t="n">
        <v>-201548</v>
      </c>
      <c r="C27" s="5" t="n">
        <v>251</v>
      </c>
      <c r="D27" s="5" t="n">
        <v>-100035</v>
      </c>
      <c r="E27" s="5" t="n">
        <v>-32694</v>
      </c>
    </row>
    <row r="28">
      <c r="A28" s="4" t="inlineStr">
        <is>
          <t>Less: net income attributable to Series A Preferred Stock</t>
        </is>
      </c>
      <c r="B28" s="5" t="n">
        <v>-3393</v>
      </c>
      <c r="C28" s="5" t="n">
        <v>-3004</v>
      </c>
      <c r="D28" s="5" t="n">
        <v>-9926</v>
      </c>
      <c r="E28" s="5" t="n">
        <v>-8442</v>
      </c>
    </row>
    <row r="29">
      <c r="A29" s="4" t="inlineStr">
        <is>
          <t>Net income (loss) attributable to common equity holders</t>
        </is>
      </c>
      <c r="B29" s="6" t="n">
        <v>-204941</v>
      </c>
      <c r="C29" s="6" t="n">
        <v>-2753</v>
      </c>
      <c r="D29" s="6" t="n">
        <v>-109961</v>
      </c>
      <c r="E29" s="6" t="n">
        <v>-41136</v>
      </c>
    </row>
    <row r="30">
      <c r="A30" s="3" t="inlineStr">
        <is>
          <t>Net income (loss) per share:</t>
        </is>
      </c>
      <c r="B30" s="4" t="inlineStr">
        <is>
          <t xml:space="preserve"> </t>
        </is>
      </c>
      <c r="C30" s="4" t="inlineStr">
        <is>
          <t xml:space="preserve"> </t>
        </is>
      </c>
      <c r="D30" s="4" t="inlineStr">
        <is>
          <t xml:space="preserve"> </t>
        </is>
      </c>
      <c r="E30" s="4" t="inlineStr">
        <is>
          <t xml:space="preserve"> </t>
        </is>
      </c>
    </row>
    <row r="31">
      <c r="A31" s="4" t="inlineStr">
        <is>
          <t>Common stock – basic (in dollars per share)</t>
        </is>
      </c>
      <c r="B31" s="7" t="n">
        <v>-19.25</v>
      </c>
      <c r="C31" s="7" t="n">
        <v>-0.27</v>
      </c>
      <c r="D31" s="7" t="n">
        <v>-10.39</v>
      </c>
      <c r="E31" s="7" t="n">
        <v>-3.99</v>
      </c>
    </row>
    <row r="32">
      <c r="A32" s="4" t="inlineStr">
        <is>
          <t>Common stock – diluted (in dollars per share)</t>
        </is>
      </c>
      <c r="B32" s="7" t="n">
        <v>-19.25</v>
      </c>
      <c r="C32" s="7" t="n">
        <v>-0.27</v>
      </c>
      <c r="D32" s="7" t="n">
        <v>-10.39</v>
      </c>
      <c r="E32" s="7" t="n">
        <v>-3.99</v>
      </c>
    </row>
    <row r="33">
      <c r="A33" s="3" t="inlineStr">
        <is>
          <t>Weighted-average number of shares outstanding:</t>
        </is>
      </c>
      <c r="B33" s="4" t="inlineStr">
        <is>
          <t xml:space="preserve"> </t>
        </is>
      </c>
      <c r="C33" s="4" t="inlineStr">
        <is>
          <t xml:space="preserve"> </t>
        </is>
      </c>
      <c r="D33" s="4" t="inlineStr">
        <is>
          <t xml:space="preserve"> </t>
        </is>
      </c>
      <c r="E33" s="4" t="inlineStr">
        <is>
          <t xml:space="preserve"> </t>
        </is>
      </c>
    </row>
    <row r="34">
      <c r="A34" s="4" t="inlineStr">
        <is>
          <t>Common stock – basic (in shares)</t>
        </is>
      </c>
      <c r="B34" s="5" t="n">
        <v>10649</v>
      </c>
      <c r="C34" s="5" t="n">
        <v>10376</v>
      </c>
      <c r="D34" s="5" t="n">
        <v>10583</v>
      </c>
      <c r="E34" s="5" t="n">
        <v>10320</v>
      </c>
    </row>
    <row r="35">
      <c r="A35" s="4" t="inlineStr">
        <is>
          <t>Common stock – diluted (in shares)</t>
        </is>
      </c>
      <c r="B35" s="5" t="n">
        <v>10649</v>
      </c>
      <c r="C35" s="5" t="n">
        <v>10376</v>
      </c>
      <c r="D35" s="5" t="n">
        <v>10583</v>
      </c>
      <c r="E35" s="5" t="n">
        <v>10320</v>
      </c>
    </row>
    <row r="36">
      <c r="A36" s="4" t="inlineStr">
        <is>
          <t>Gathering services and related fe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44013</v>
      </c>
      <c r="C38" s="6" t="n">
        <v>66035</v>
      </c>
      <c r="D38" s="6" t="n">
        <v>151211</v>
      </c>
      <c r="E38" s="6" t="n">
        <v>180492</v>
      </c>
    </row>
    <row r="39">
      <c r="A39" s="4" t="inlineStr">
        <is>
          <t>Natural gas, NGLs and condensate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48243</v>
      </c>
      <c r="C41" s="5" t="n">
        <v>45120</v>
      </c>
      <c r="D41" s="5" t="n">
        <v>145294</v>
      </c>
      <c r="E41" s="5" t="n">
        <v>130365</v>
      </c>
    </row>
    <row r="42">
      <c r="A42" s="4" t="inlineStr">
        <is>
          <t>Other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0159</v>
      </c>
      <c r="C44" s="6" t="n">
        <v>10038</v>
      </c>
      <c r="D44" s="6" t="n">
        <v>26096</v>
      </c>
      <c r="E44" s="6" t="n">
        <v>20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and MVC Shortfall Payments (Details) - Gathering services and related fees $ in Thousand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2044</v>
      </c>
    </row>
    <row r="5">
      <c r="A5" s="4" t="inlineStr">
        <is>
          <t>Revenue, remaining performance obligation, expected timing of satisfaction</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37249</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26112</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7685</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5137</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0</v>
      </c>
    </row>
    <row r="25">
      <c r="A25" s="4" t="inlineStr">
        <is>
          <t>Revenue, remaining performance obligation, expected timing of satisfaction</t>
        </is>
      </c>
      <c r="B25"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Geographic Area and Major Products and Services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2415</v>
      </c>
      <c r="C4" s="6" t="n">
        <v>121193</v>
      </c>
      <c r="D4" s="6" t="n">
        <v>322601</v>
      </c>
      <c r="E4" s="6" t="n">
        <v>331585</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0</v>
      </c>
      <c r="D7" s="5" t="n">
        <v>725</v>
      </c>
      <c r="E7" s="5" t="n">
        <v>-38</v>
      </c>
    </row>
    <row r="8">
      <c r="A8" s="4" t="inlineStr">
        <is>
          <t>Gathering services and relat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4013</v>
      </c>
      <c r="C10" s="5" t="n">
        <v>66035</v>
      </c>
      <c r="D10" s="5" t="n">
        <v>151211</v>
      </c>
      <c r="E10" s="5" t="n">
        <v>180492</v>
      </c>
    </row>
    <row r="11">
      <c r="A11" s="4" t="inlineStr">
        <is>
          <t>Gathering services and related fees | Corporat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0</v>
      </c>
      <c r="D13" s="5" t="n">
        <v>0</v>
      </c>
      <c r="E13" s="5" t="n">
        <v>0</v>
      </c>
    </row>
    <row r="14">
      <c r="A14" s="4" t="inlineStr">
        <is>
          <t>Natural gas, NGLs and condensate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8243</v>
      </c>
      <c r="C16" s="5" t="n">
        <v>45120</v>
      </c>
      <c r="D16" s="5" t="n">
        <v>145294</v>
      </c>
      <c r="E16" s="5" t="n">
        <v>130365</v>
      </c>
    </row>
    <row r="17">
      <c r="A17" s="4" t="inlineStr">
        <is>
          <t>Natural gas, NGLs and condensate sales | Corporat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0</v>
      </c>
      <c r="C19" s="5" t="n">
        <v>0</v>
      </c>
      <c r="D19" s="5" t="n">
        <v>0</v>
      </c>
      <c r="E19" s="5" t="n">
        <v>0</v>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159</v>
      </c>
      <c r="C22" s="5" t="n">
        <v>10038</v>
      </c>
      <c r="D22" s="5" t="n">
        <v>26096</v>
      </c>
      <c r="E22" s="5" t="n">
        <v>20728</v>
      </c>
    </row>
    <row r="23">
      <c r="A23" s="4" t="inlineStr">
        <is>
          <t>Other revenues | Corporate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725</v>
      </c>
      <c r="E25" s="5" t="n">
        <v>-38</v>
      </c>
    </row>
    <row r="26">
      <c r="A26" s="4" t="inlineStr">
        <is>
          <t>Reportable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2415</v>
      </c>
      <c r="C28" s="5" t="n">
        <v>121193</v>
      </c>
      <c r="D28" s="5" t="n">
        <v>321876</v>
      </c>
      <c r="E28" s="5" t="n">
        <v>331623</v>
      </c>
    </row>
    <row r="29">
      <c r="A29" s="4" t="inlineStr">
        <is>
          <t>Reportable Segments | Northea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18157</v>
      </c>
      <c r="D31" s="5" t="n">
        <v>18851</v>
      </c>
      <c r="E31" s="5" t="n">
        <v>43717</v>
      </c>
    </row>
    <row r="32">
      <c r="A32" s="4" t="inlineStr">
        <is>
          <t>Reportable Segments | Rock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7650</v>
      </c>
      <c r="C34" s="5" t="n">
        <v>67891</v>
      </c>
      <c r="D34" s="5" t="n">
        <v>203102</v>
      </c>
      <c r="E34" s="5" t="n">
        <v>183351</v>
      </c>
    </row>
    <row r="35">
      <c r="A35" s="4" t="inlineStr">
        <is>
          <t>Reportable Segments | Permia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910</v>
      </c>
      <c r="C37" s="5" t="n">
        <v>893</v>
      </c>
      <c r="D37" s="5" t="n">
        <v>2731</v>
      </c>
      <c r="E37" s="5" t="n">
        <v>2678</v>
      </c>
    </row>
    <row r="38">
      <c r="A38" s="4" t="inlineStr">
        <is>
          <t>Reportable Segments | Picean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9606</v>
      </c>
      <c r="C40" s="5" t="n">
        <v>23164</v>
      </c>
      <c r="D40" s="5" t="n">
        <v>62149</v>
      </c>
      <c r="E40" s="5" t="n">
        <v>68072</v>
      </c>
    </row>
    <row r="41">
      <c r="A41" s="4" t="inlineStr">
        <is>
          <t>Reportable Segments | Barnet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4249</v>
      </c>
      <c r="C43" s="5" t="n">
        <v>11088</v>
      </c>
      <c r="D43" s="5" t="n">
        <v>35043</v>
      </c>
      <c r="E43" s="5" t="n">
        <v>33805</v>
      </c>
    </row>
    <row r="44">
      <c r="A44" s="4" t="inlineStr">
        <is>
          <t>Reportable Segments | Gathering services and related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4013</v>
      </c>
      <c r="C46" s="5" t="n">
        <v>66035</v>
      </c>
      <c r="D46" s="5" t="n">
        <v>151211</v>
      </c>
      <c r="E46" s="5" t="n">
        <v>180492</v>
      </c>
    </row>
    <row r="47">
      <c r="A47" s="4" t="inlineStr">
        <is>
          <t>Reportable Segments | Gathering services and related fees | Northeas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18157</v>
      </c>
      <c r="D49" s="5" t="n">
        <v>18851</v>
      </c>
      <c r="E49" s="5" t="n">
        <v>43717</v>
      </c>
    </row>
    <row r="50">
      <c r="A50" s="4" t="inlineStr">
        <is>
          <t>Reportable Segments | Gathering services and related fees | Rock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5302</v>
      </c>
      <c r="C52" s="5" t="n">
        <v>18383</v>
      </c>
      <c r="D52" s="5" t="n">
        <v>48141</v>
      </c>
      <c r="E52" s="5" t="n">
        <v>48595</v>
      </c>
    </row>
    <row r="53">
      <c r="A53" s="4" t="inlineStr">
        <is>
          <t>Reportable Segments | Gathering services and related fees | Permia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Reportable Segments | Gathering services and related fees | Picean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7604</v>
      </c>
      <c r="C58" s="5" t="n">
        <v>20658</v>
      </c>
      <c r="D58" s="5" t="n">
        <v>56054</v>
      </c>
      <c r="E58" s="5" t="n">
        <v>59791</v>
      </c>
    </row>
    <row r="59">
      <c r="A59" s="4" t="inlineStr">
        <is>
          <t>Reportable Segments | Gathering services and related fees | Barnet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1107</v>
      </c>
      <c r="C61" s="5" t="n">
        <v>8837</v>
      </c>
      <c r="D61" s="5" t="n">
        <v>28165</v>
      </c>
      <c r="E61" s="5" t="n">
        <v>28389</v>
      </c>
    </row>
    <row r="62">
      <c r="A62" s="4" t="inlineStr">
        <is>
          <t>Reportable Segments | Natural gas, NGLs and condensate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48243</v>
      </c>
      <c r="C64" s="5" t="n">
        <v>45120</v>
      </c>
      <c r="D64" s="5" t="n">
        <v>145294</v>
      </c>
      <c r="E64" s="5" t="n">
        <v>130365</v>
      </c>
    </row>
    <row r="65">
      <c r="A65" s="4" t="inlineStr">
        <is>
          <t>Reportable Segments | Natural gas, NGLs and condensate sales | Northeas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Reportable Segments | Natural gas, NGLs and condensate sales | Rock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47733</v>
      </c>
      <c r="C70" s="5" t="n">
        <v>43967</v>
      </c>
      <c r="D70" s="5" t="n">
        <v>142917</v>
      </c>
      <c r="E70" s="5" t="n">
        <v>125871</v>
      </c>
    </row>
    <row r="71">
      <c r="A71" s="4" t="inlineStr">
        <is>
          <t>Reportable Segments | Natural gas, NGLs and condensate sales | Permia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Reportable Segments | Natural gas, NGLs and condensate sales | Picean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510</v>
      </c>
      <c r="C76" s="5" t="n">
        <v>937</v>
      </c>
      <c r="D76" s="5" t="n">
        <v>2124</v>
      </c>
      <c r="E76" s="5" t="n">
        <v>3913</v>
      </c>
    </row>
    <row r="77">
      <c r="A77" s="4" t="inlineStr">
        <is>
          <t>Reportable Segments | Natural gas, NGLs and condensate sales | Barnet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216</v>
      </c>
      <c r="D79" s="5" t="n">
        <v>253</v>
      </c>
      <c r="E79" s="5" t="n">
        <v>581</v>
      </c>
    </row>
    <row r="80">
      <c r="A80" s="4" t="inlineStr">
        <is>
          <t>Reportable Segments | Other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0159</v>
      </c>
      <c r="C82" s="5" t="n">
        <v>10038</v>
      </c>
      <c r="D82" s="5" t="n">
        <v>25371</v>
      </c>
      <c r="E82" s="5" t="n">
        <v>20766</v>
      </c>
    </row>
    <row r="83">
      <c r="A83" s="4" t="inlineStr">
        <is>
          <t>Reportable Segments | Other revenues | Northeas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Reportable Segments | Other revenues | Rock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4615</v>
      </c>
      <c r="C88" s="5" t="n">
        <v>5541</v>
      </c>
      <c r="D88" s="5" t="n">
        <v>12044</v>
      </c>
      <c r="E88" s="5" t="n">
        <v>8885</v>
      </c>
    </row>
    <row r="89">
      <c r="A89" s="4" t="inlineStr">
        <is>
          <t>Reportable Segments | Other revenues | Permia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910</v>
      </c>
      <c r="C91" s="5" t="n">
        <v>893</v>
      </c>
      <c r="D91" s="5" t="n">
        <v>2731</v>
      </c>
      <c r="E91" s="5" t="n">
        <v>2678</v>
      </c>
    </row>
    <row r="92">
      <c r="A92" s="4" t="inlineStr">
        <is>
          <t>Reportable Segments | Other revenues | Piceanc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1492</v>
      </c>
      <c r="C94" s="5" t="n">
        <v>1569</v>
      </c>
      <c r="D94" s="5" t="n">
        <v>3971</v>
      </c>
      <c r="E94" s="5" t="n">
        <v>4368</v>
      </c>
    </row>
    <row r="95">
      <c r="A95" s="4" t="inlineStr">
        <is>
          <t>Reportable Segments | Other revenues | Barnet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6" t="n">
        <v>3142</v>
      </c>
      <c r="C97" s="6" t="n">
        <v>2035</v>
      </c>
      <c r="D97" s="6" t="n">
        <v>6625</v>
      </c>
      <c r="E97" s="6" t="n">
        <v>48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2053752</v>
      </c>
      <c r="C3" s="6" t="n">
        <v>2468607</v>
      </c>
    </row>
    <row r="4">
      <c r="A4" s="4" t="inlineStr">
        <is>
          <t>Less: accumulated depreciation</t>
        </is>
      </c>
      <c r="B4" s="5" t="n">
        <v>-702994</v>
      </c>
      <c r="C4" s="5" t="n">
        <v>-770022</v>
      </c>
    </row>
    <row r="5">
      <c r="A5" s="4" t="inlineStr">
        <is>
          <t>Property, plant and equipment, net</t>
        </is>
      </c>
      <c r="B5" s="5" t="n">
        <v>1350758</v>
      </c>
      <c r="C5" s="5" t="n">
        <v>1698585</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939969</v>
      </c>
      <c r="C8" s="5" t="n">
        <v>233598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8707</v>
      </c>
      <c r="C11" s="5" t="n">
        <v>56064</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1534</v>
      </c>
      <c r="C14" s="5" t="n">
        <v>1153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63542</v>
      </c>
      <c r="C17" s="6" t="n">
        <v>650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Expense And Capitalized Interes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977</v>
      </c>
      <c r="C4" s="6" t="n">
        <v>23926</v>
      </c>
      <c r="D4" s="6" t="n">
        <v>63905</v>
      </c>
      <c r="E4" s="6" t="n">
        <v>70130</v>
      </c>
    </row>
    <row r="5">
      <c r="A5" s="4" t="inlineStr">
        <is>
          <t>Capitalized interest</t>
        </is>
      </c>
      <c r="B5" s="6" t="n">
        <v>257</v>
      </c>
      <c r="C5" s="6" t="n">
        <v>351</v>
      </c>
      <c r="D5" s="6" t="n">
        <v>904</v>
      </c>
      <c r="E5" s="6" t="n">
        <v>7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chedule of Equity Method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equity method investment</t>
        </is>
      </c>
      <c r="B4" s="6" t="n">
        <v>0</v>
      </c>
      <c r="C4" s="6" t="n">
        <v>0</v>
      </c>
      <c r="D4" s="6" t="n">
        <v>126261</v>
      </c>
      <c r="E4" s="6" t="n">
        <v>0</v>
      </c>
      <c r="F4" s="4" t="inlineStr">
        <is>
          <t xml:space="preserve"> </t>
        </is>
      </c>
    </row>
    <row r="5">
      <c r="A5" s="4" t="inlineStr">
        <is>
          <t>Investment in equity method investees</t>
        </is>
      </c>
      <c r="B5" s="5" t="n">
        <v>269939</v>
      </c>
      <c r="C5" s="4" t="inlineStr">
        <is>
          <t xml:space="preserve"> </t>
        </is>
      </c>
      <c r="D5" s="5" t="n">
        <v>269939</v>
      </c>
      <c r="E5" s="4" t="inlineStr">
        <is>
          <t xml:space="preserve"> </t>
        </is>
      </c>
      <c r="F5" s="6" t="n">
        <v>486434</v>
      </c>
    </row>
    <row r="6">
      <c r="A6" s="4" t="inlineStr">
        <is>
          <t>Double 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equity method investees</t>
        </is>
      </c>
      <c r="B8" s="5" t="n">
        <v>269939</v>
      </c>
      <c r="C8" s="4" t="inlineStr">
        <is>
          <t xml:space="preserve"> </t>
        </is>
      </c>
      <c r="D8" s="5" t="n">
        <v>269939</v>
      </c>
      <c r="E8" s="4" t="inlineStr">
        <is>
          <t xml:space="preserve"> </t>
        </is>
      </c>
      <c r="F8" s="5" t="n">
        <v>276221</v>
      </c>
    </row>
    <row r="9">
      <c r="A9" s="4" t="inlineStr">
        <is>
          <t>Ohio Gath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equity method investees</t>
        </is>
      </c>
      <c r="B11" s="6" t="n">
        <v>0</v>
      </c>
      <c r="C11" s="4" t="inlineStr">
        <is>
          <t xml:space="preserve"> </t>
        </is>
      </c>
      <c r="D11" s="6" t="n">
        <v>0</v>
      </c>
      <c r="E11" s="4" t="inlineStr">
        <is>
          <t xml:space="preserve"> </t>
        </is>
      </c>
      <c r="F11" s="6" t="n">
        <v>2102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9 Months Ended</t>
        </is>
      </c>
    </row>
    <row r="2">
      <c r="B2" s="2" t="inlineStr">
        <is>
          <t>Sep. 30, 2024 USD ($)</t>
        </is>
      </c>
    </row>
    <row r="3">
      <c r="A3" s="3" t="inlineStr">
        <is>
          <t>Change in Contract with Customer, Liability, Current [Roll Forward]</t>
        </is>
      </c>
      <c r="B3" s="4" t="inlineStr">
        <is>
          <t xml:space="preserve"> </t>
        </is>
      </c>
    </row>
    <row r="4">
      <c r="A4" s="4" t="inlineStr">
        <is>
          <t>Current deferred revenue, beginning balance</t>
        </is>
      </c>
      <c r="B4" s="6" t="n">
        <v>10196</v>
      </c>
    </row>
    <row r="5">
      <c r="A5" s="4" t="inlineStr">
        <is>
          <t>Add: additions</t>
        </is>
      </c>
      <c r="B5" s="5" t="n">
        <v>6159</v>
      </c>
    </row>
    <row r="6">
      <c r="A6" s="4" t="inlineStr">
        <is>
          <t>Less: revenue recognized and other</t>
        </is>
      </c>
      <c r="B6" s="5" t="n">
        <v>-6885</v>
      </c>
    </row>
    <row r="7">
      <c r="A7" s="4" t="inlineStr">
        <is>
          <t>Current deferred revenue, ending balance</t>
        </is>
      </c>
      <c r="B7" s="5" t="n">
        <v>9470</v>
      </c>
    </row>
    <row r="8">
      <c r="A8" s="3" t="inlineStr">
        <is>
          <t>Change in Contract with Customer, Liability, Noncurrent [Roll Forward]</t>
        </is>
      </c>
      <c r="B8" s="4" t="inlineStr">
        <is>
          <t xml:space="preserve"> </t>
        </is>
      </c>
    </row>
    <row r="9">
      <c r="A9" s="4" t="inlineStr">
        <is>
          <t>Noncurrent deferred revenue, beginning balance</t>
        </is>
      </c>
      <c r="B9" s="5" t="n">
        <v>30085</v>
      </c>
    </row>
    <row r="10">
      <c r="A10" s="4" t="inlineStr">
        <is>
          <t>Add: additions</t>
        </is>
      </c>
      <c r="B10" s="5" t="n">
        <v>3436</v>
      </c>
    </row>
    <row r="11">
      <c r="A11" s="4" t="inlineStr">
        <is>
          <t>Less: reclassification to current deferred revenue and other</t>
        </is>
      </c>
      <c r="B11" s="5" t="n">
        <v>-7345</v>
      </c>
    </row>
    <row r="12">
      <c r="A12" s="4" t="inlineStr">
        <is>
          <t>Noncurrent deferred revenue, ending balance</t>
        </is>
      </c>
      <c r="B12" s="6" t="n">
        <v>261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 xml:space="preserve">Less: unamortized debt discount and debt issuance costs </t>
        </is>
      </c>
      <c r="B3" s="6" t="n">
        <v>-15985</v>
      </c>
      <c r="C3" s="6" t="n">
        <v>-31449</v>
      </c>
    </row>
    <row r="4">
      <c r="A4" s="4" t="inlineStr">
        <is>
          <t>Total debt, net of unamortized debt discount and debt issuance costs</t>
        </is>
      </c>
      <c r="B4" s="5" t="n">
        <v>956965</v>
      </c>
      <c r="C4" s="5" t="n">
        <v>1470690</v>
      </c>
    </row>
    <row r="5">
      <c r="A5" s="4" t="inlineStr">
        <is>
          <t>Less: current portion of Permian Transmission Term Loan and 2026 Secured Notes</t>
        </is>
      </c>
      <c r="B5" s="5" t="n">
        <v>-130512</v>
      </c>
      <c r="C5" s="5" t="n">
        <v>-15524</v>
      </c>
    </row>
    <row r="6">
      <c r="A6" s="4" t="inlineStr">
        <is>
          <t>Total long-term debt</t>
        </is>
      </c>
      <c r="B6" s="5" t="n">
        <v>826453</v>
      </c>
      <c r="C6" s="5" t="n">
        <v>1455166</v>
      </c>
    </row>
    <row r="7">
      <c r="A7" s="4" t="inlineStr">
        <is>
          <t>Amended and Restated ABL Facility: Summit Holdings’ asset based credit facility due July 2029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mended and Restated ABL Facility: Summit Holdings’ asset based credit facility due July 2029</t>
        </is>
      </c>
      <c r="B9" s="5" t="n">
        <v>150000</v>
      </c>
      <c r="C9" s="5" t="n">
        <v>313000</v>
      </c>
    </row>
    <row r="10">
      <c r="A10" s="4" t="inlineStr">
        <is>
          <t>Permian Transmission Term Loan and 2025 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ss: current portion of Permian Transmission Term Loan and 2026 Secured Notes</t>
        </is>
      </c>
      <c r="B12" s="5" t="n">
        <v>-130512</v>
      </c>
      <c r="C12" s="5" t="n">
        <v>-15524</v>
      </c>
    </row>
    <row r="13">
      <c r="A13" s="4" t="inlineStr">
        <is>
          <t>Permian Transmission Term Loan: Summit Permian Transmission’s variable rate senior secured term loan due January 2028</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Permian Transmission Term Loan: Summit Permian Transmission’s variable rate senior secured term loan due January 2028</t>
        </is>
      </c>
      <c r="B15" s="5" t="n">
        <v>133291</v>
      </c>
      <c r="C15" s="4" t="inlineStr">
        <is>
          <t xml:space="preserve"> </t>
        </is>
      </c>
    </row>
    <row r="16">
      <c r="A16" s="4" t="inlineStr">
        <is>
          <t>Permian Transmission Term Loan: Summit Permian Transmission’s variable rate senior secured term loan due January 2028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Permian Transmission Term Loan: Summit Permian Transmission’s variable rate senior secured term loan due January 2028</t>
        </is>
      </c>
      <c r="B18" s="5" t="n">
        <v>133291</v>
      </c>
      <c r="C18" s="5" t="n">
        <v>144846</v>
      </c>
    </row>
    <row r="19">
      <c r="A19" s="4" t="inlineStr">
        <is>
          <t>2029 Secured Notes: 8.625% senior secured second lien notes due October 2029 | Secured Deb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Unsecured notes</t>
        </is>
      </c>
      <c r="B21" s="6" t="n">
        <v>575000</v>
      </c>
      <c r="C21" s="5" t="n">
        <v>0</v>
      </c>
    </row>
    <row r="22">
      <c r="A22" s="4" t="inlineStr">
        <is>
          <t>Stated interest rate (as a percent)</t>
        </is>
      </c>
      <c r="B22" s="9" t="n">
        <v>0.08624999999999999</v>
      </c>
      <c r="C22" s="4" t="inlineStr">
        <is>
          <t xml:space="preserve"> </t>
        </is>
      </c>
    </row>
    <row r="23">
      <c r="A23" s="4" t="inlineStr">
        <is>
          <t>2026 Unsecured Notes: 12.00% senior unsecured notes due October 2026 | Unsecured Deb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Unsecured notes</t>
        </is>
      </c>
      <c r="B25" s="6" t="n">
        <v>0</v>
      </c>
      <c r="C25" s="6" t="n">
        <v>209510</v>
      </c>
    </row>
    <row r="26">
      <c r="A26" s="4" t="inlineStr">
        <is>
          <t>Stated interest rate (as a percent)</t>
        </is>
      </c>
      <c r="B26" s="8" t="n">
        <v>0.12</v>
      </c>
      <c r="C26" s="4" t="inlineStr">
        <is>
          <t xml:space="preserve"> </t>
        </is>
      </c>
    </row>
    <row r="27">
      <c r="A27" s="4" t="inlineStr">
        <is>
          <t>2025 Senior Notes: 5.75% senior unsecured notes due April 2025</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Stated interest rate (as a percent)</t>
        </is>
      </c>
      <c r="B29" s="10" t="n">
        <v>0.0575</v>
      </c>
      <c r="C29" s="10" t="n">
        <v>0.0575</v>
      </c>
    </row>
    <row r="30">
      <c r="A30" s="4" t="inlineStr">
        <is>
          <t>2025 Senior Notes: 5.75% senior unsecured notes due April 2025 | Senior Not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Unsecured notes</t>
        </is>
      </c>
      <c r="B32" s="6" t="n">
        <v>0</v>
      </c>
      <c r="C32" s="6" t="n">
        <v>49783</v>
      </c>
    </row>
    <row r="33">
      <c r="A33" s="4" t="inlineStr">
        <is>
          <t>2026 Secured Notes: 8.50% senior second lien notes due October 2026</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Stated interest rate (as a percent)</t>
        </is>
      </c>
      <c r="B35" s="10" t="n">
        <v>0.08500000000000001</v>
      </c>
      <c r="C35" s="10" t="n">
        <v>0.08500000000000001</v>
      </c>
    </row>
    <row r="36">
      <c r="A36" s="4" t="inlineStr">
        <is>
          <t>2026 Secured Notes: 8.50% senior second lien notes due October 2026 | Secured Debt</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Unsecured notes</t>
        </is>
      </c>
      <c r="B38" s="6" t="n">
        <v>114659</v>
      </c>
      <c r="C38" s="6" t="n">
        <v>78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t>
        </is>
      </c>
      <c r="E1" s="2" t="inlineStr">
        <is>
          <t>1 Months Ended</t>
        </is>
      </c>
      <c r="F1" s="2" t="inlineStr">
        <is>
          <t>9 Months Ended</t>
        </is>
      </c>
    </row>
    <row r="2">
      <c r="B2" s="2" t="inlineStr">
        <is>
          <t>Jul. 30, 2026</t>
        </is>
      </c>
      <c r="C2" s="2" t="inlineStr">
        <is>
          <t>Jul. 26, 2024 USD ($)</t>
        </is>
      </c>
      <c r="D2" s="2" t="inlineStr">
        <is>
          <t>Jul. 17, 2024 USD ($)</t>
        </is>
      </c>
      <c r="E2" s="2" t="inlineStr">
        <is>
          <t>Feb. 28, 2017</t>
        </is>
      </c>
      <c r="F2" s="2" t="inlineStr">
        <is>
          <t>Sep. 30, 2024 USD ($)</t>
        </is>
      </c>
      <c r="G2" s="2" t="inlineStr">
        <is>
          <t>Jun. 07, 2024 USD ($)</t>
        </is>
      </c>
      <c r="H2" s="2" t="inlineStr">
        <is>
          <t>Jun. 05, 2024 USD ($)</t>
        </is>
      </c>
      <c r="I2" s="2" t="inlineStr">
        <is>
          <t>May 07, 2024 USD ($)</t>
        </is>
      </c>
      <c r="J2" s="2" t="inlineStr">
        <is>
          <t>Apr. 24, 2024 USD ($)</t>
        </is>
      </c>
      <c r="K2" s="2" t="inlineStr">
        <is>
          <t>Mar. 27, 2024 USD ($)</t>
        </is>
      </c>
      <c r="L2" s="2" t="inlineStr">
        <is>
          <t>Nov. 30, 2023 USD ($)</t>
        </is>
      </c>
      <c r="M2" s="2" t="inlineStr">
        <is>
          <t>Nov. 30, 2022 USD ($)</t>
        </is>
      </c>
      <c r="N2" s="2" t="inlineStr">
        <is>
          <t>Dec. 31, 2021 USD ($)</t>
        </is>
      </c>
      <c r="O2" s="2" t="inlineStr">
        <is>
          <t>Mar. 08, 2021 USD ($)</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orrowing capacity</t>
        </is>
      </c>
      <c r="B5" s="4" t="inlineStr">
        <is>
          <t xml:space="preserve"> </t>
        </is>
      </c>
      <c r="C5" s="6" t="n">
        <v>500000000</v>
      </c>
      <c r="D5" s="4" t="inlineStr">
        <is>
          <t xml:space="preserve"> </t>
        </is>
      </c>
      <c r="E5" s="4" t="inlineStr">
        <is>
          <t xml:space="preserve"> </t>
        </is>
      </c>
      <c r="F5" s="6" t="n">
        <v>5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orrowing base capacity</t>
        </is>
      </c>
      <c r="B6" s="4" t="inlineStr">
        <is>
          <t xml:space="preserve"> </t>
        </is>
      </c>
      <c r="C6" s="4" t="inlineStr">
        <is>
          <t xml:space="preserve"> </t>
        </is>
      </c>
      <c r="D6" s="4" t="inlineStr">
        <is>
          <t xml:space="preserve"> </t>
        </is>
      </c>
      <c r="E6" s="4" t="inlineStr">
        <is>
          <t xml:space="preserve"> </t>
        </is>
      </c>
      <c r="F6" s="6" t="n">
        <v>5388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pplicable margin (as a percent)</t>
        </is>
      </c>
      <c r="B7" s="4" t="inlineStr">
        <is>
          <t xml:space="preserve"> </t>
        </is>
      </c>
      <c r="C7" s="4" t="inlineStr">
        <is>
          <t xml:space="preserve"> </t>
        </is>
      </c>
      <c r="D7" s="4" t="inlineStr">
        <is>
          <t xml:space="preserve"> </t>
        </is>
      </c>
      <c r="E7" s="4" t="inlineStr">
        <is>
          <t xml:space="preserve"> </t>
        </is>
      </c>
      <c r="F7" s="10" t="n">
        <v>0.02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 during period (as a percent)</t>
        </is>
      </c>
      <c r="B8" s="4" t="inlineStr">
        <is>
          <t xml:space="preserve"> </t>
        </is>
      </c>
      <c r="C8" s="4" t="inlineStr">
        <is>
          <t xml:space="preserve"> </t>
        </is>
      </c>
      <c r="D8" s="4" t="inlineStr">
        <is>
          <t xml:space="preserve"> </t>
        </is>
      </c>
      <c r="E8" s="4" t="inlineStr">
        <is>
          <t xml:space="preserve"> </t>
        </is>
      </c>
      <c r="F8" s="10" t="n">
        <v>0.07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used portion under the facility</t>
        </is>
      </c>
      <c r="B9" s="4" t="inlineStr">
        <is>
          <t xml:space="preserve"> </t>
        </is>
      </c>
      <c r="C9" s="4" t="inlineStr">
        <is>
          <t xml:space="preserve"> </t>
        </is>
      </c>
      <c r="D9" s="4" t="inlineStr">
        <is>
          <t xml:space="preserve"> </t>
        </is>
      </c>
      <c r="E9" s="4" t="inlineStr">
        <is>
          <t xml:space="preserve"> </t>
        </is>
      </c>
      <c r="F9" s="6" t="n">
        <v>349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BL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ended and Restated ABL Facility: Summit Holdings’ asset based credit facility due July 2029</t>
        </is>
      </c>
      <c r="B12" s="4" t="inlineStr">
        <is>
          <t xml:space="preserve"> </t>
        </is>
      </c>
      <c r="C12" s="4" t="inlineStr">
        <is>
          <t xml:space="preserve"> </t>
        </is>
      </c>
      <c r="D12" s="4" t="inlineStr">
        <is>
          <t xml:space="preserve"> </t>
        </is>
      </c>
      <c r="E12" s="4" t="inlineStr">
        <is>
          <t xml:space="preserve"> </t>
        </is>
      </c>
      <c r="F12" s="6" t="n">
        <v>8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BL Facility | Summit Holdings And Finance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sale of other assets</t>
        </is>
      </c>
      <c r="B15" s="4" t="inlineStr">
        <is>
          <t xml:space="preserve"> </t>
        </is>
      </c>
      <c r="C15" s="6" t="n">
        <v>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commitments (as percent)</t>
        </is>
      </c>
      <c r="B16" s="4" t="inlineStr">
        <is>
          <t xml:space="preserve"> </t>
        </is>
      </c>
      <c r="C16" s="8"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coverage ratio</t>
        </is>
      </c>
      <c r="B17" s="4" t="inlineStr">
        <is>
          <t xml:space="preserve"> </t>
        </is>
      </c>
      <c r="C17" s="4" t="inlineStr">
        <is>
          <t xml:space="preserve"> </t>
        </is>
      </c>
      <c r="D17" s="4" t="inlineStr">
        <is>
          <t xml:space="preserve"> </t>
        </is>
      </c>
      <c r="E17" s="4" t="inlineStr">
        <is>
          <t xml:space="preserve"> </t>
        </is>
      </c>
      <c r="F17" s="11" t="n">
        <v>2.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rst lien net leverage ratio</t>
        </is>
      </c>
      <c r="B18" s="4" t="inlineStr">
        <is>
          <t xml:space="preserve"> </t>
        </is>
      </c>
      <c r="C18" s="4" t="inlineStr">
        <is>
          <t xml:space="preserve"> </t>
        </is>
      </c>
      <c r="D18" s="4" t="inlineStr">
        <is>
          <t xml:space="preserve"> </t>
        </is>
      </c>
      <c r="E18" s="4" t="inlineStr">
        <is>
          <t xml:space="preserve"> </t>
        </is>
      </c>
      <c r="F18" s="11" t="n">
        <v>0.8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BL Facility | Summit Holdings And Finance Corporation | Minimum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pplicable margin (as a percent)</t>
        </is>
      </c>
      <c r="B21" s="4" t="inlineStr">
        <is>
          <t xml:space="preserve"> </t>
        </is>
      </c>
      <c r="C21" s="10" t="n">
        <v>0.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BL Facility | Summit Holdings And Finance Corporation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pplicable margin (as a percent)</t>
        </is>
      </c>
      <c r="B24" s="4" t="inlineStr">
        <is>
          <t xml:space="preserve"> </t>
        </is>
      </c>
      <c r="C24" s="10" t="n">
        <v>0.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BL Facility | Summit Holdings And Finance Corporatio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everage ratio</t>
        </is>
      </c>
      <c r="B27" s="4" t="inlineStr">
        <is>
          <t xml:space="preserve"> </t>
        </is>
      </c>
      <c r="C27" s="11"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coverage ratio</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BL Facility | Summit Holdings And Finance Corporation | Maximum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pplicable margin (as a percent)</t>
        </is>
      </c>
      <c r="B31" s="4" t="inlineStr">
        <is>
          <t xml:space="preserve"> </t>
        </is>
      </c>
      <c r="C31" s="10" t="n">
        <v>0.03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BL Facility | Summit Holdings And Finance Corporation | Max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pplicable margin (as a percent)</t>
        </is>
      </c>
      <c r="B34" s="4" t="inlineStr">
        <is>
          <t xml:space="preserve"> </t>
        </is>
      </c>
      <c r="C34" s="10" t="n">
        <v>0.0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75000000</v>
      </c>
    </row>
    <row r="38">
      <c r="A38" s="4" t="inlineStr">
        <is>
          <t>Applicable margin (as a percent)</t>
        </is>
      </c>
      <c r="B38" s="4" t="inlineStr">
        <is>
          <t xml:space="preserve"> </t>
        </is>
      </c>
      <c r="C38" s="4" t="inlineStr">
        <is>
          <t xml:space="preserve"> </t>
        </is>
      </c>
      <c r="D38" s="4" t="inlineStr">
        <is>
          <t xml:space="preserve"> </t>
        </is>
      </c>
      <c r="E38" s="4" t="inlineStr">
        <is>
          <t xml:space="preserve"> </t>
        </is>
      </c>
      <c r="F38" s="9" t="n">
        <v>0.024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 during period (as a percent)</t>
        </is>
      </c>
      <c r="B39" s="4" t="inlineStr">
        <is>
          <t xml:space="preserve"> </t>
        </is>
      </c>
      <c r="C39" s="4" t="inlineStr">
        <is>
          <t xml:space="preserve"> </t>
        </is>
      </c>
      <c r="D39" s="4" t="inlineStr">
        <is>
          <t xml:space="preserve"> </t>
        </is>
      </c>
      <c r="E39" s="4" t="inlineStr">
        <is>
          <t xml:space="preserve"> </t>
        </is>
      </c>
      <c r="F39" s="10" t="n">
        <v>0.077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used portion of the permian transmission credit facility</t>
        </is>
      </c>
      <c r="B40" s="4" t="inlineStr">
        <is>
          <t xml:space="preserve"> </t>
        </is>
      </c>
      <c r="C40" s="4" t="inlineStr">
        <is>
          <t xml:space="preserve"> </t>
        </is>
      </c>
      <c r="D40" s="4" t="inlineStr">
        <is>
          <t xml:space="preserve"> </t>
        </is>
      </c>
      <c r="E40" s="4" t="inlineStr">
        <is>
          <t xml:space="preserve"> </t>
        </is>
      </c>
      <c r="F40" s="6" t="n">
        <v>4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itment fee (as a percent)</t>
        </is>
      </c>
      <c r="B41" s="4" t="inlineStr">
        <is>
          <t xml:space="preserve"> </t>
        </is>
      </c>
      <c r="C41" s="4" t="inlineStr">
        <is>
          <t xml:space="preserve"> </t>
        </is>
      </c>
      <c r="D41" s="4" t="inlineStr">
        <is>
          <t xml:space="preserve"> </t>
        </is>
      </c>
      <c r="E41" s="4" t="inlineStr">
        <is>
          <t xml:space="preserve"> </t>
        </is>
      </c>
      <c r="F41" s="10" t="n">
        <v>0.00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redit Agreement | Summit Permian Transmission,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hedged by interest rate derivatives (as percent)</t>
        </is>
      </c>
      <c r="B44" s="4" t="inlineStr">
        <is>
          <t xml:space="preserve"> </t>
        </is>
      </c>
      <c r="C44" s="4" t="inlineStr">
        <is>
          <t xml:space="preserve"> </t>
        </is>
      </c>
      <c r="D44" s="4" t="inlineStr">
        <is>
          <t xml:space="preserve"> </t>
        </is>
      </c>
      <c r="E44" s="4" t="inlineStr">
        <is>
          <t xml:space="preserve"> </t>
        </is>
      </c>
      <c r="F44" s="8" t="n">
        <v>0.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redit Agreement | Summit Permian Transmission, LLC | Interest Rat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pplicable margin (as a percent)</t>
        </is>
      </c>
      <c r="B47" s="4" t="inlineStr">
        <is>
          <t xml:space="preserve"> </t>
        </is>
      </c>
      <c r="C47" s="4" t="inlineStr">
        <is>
          <t xml:space="preserve"> </t>
        </is>
      </c>
      <c r="D47" s="4" t="inlineStr">
        <is>
          <t xml:space="preserve"> </t>
        </is>
      </c>
      <c r="E47" s="4" t="inlineStr">
        <is>
          <t xml:space="preserve"> </t>
        </is>
      </c>
      <c r="F47" s="10" t="n">
        <v>0.012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redit Agreement | Standby 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Unused portion of the permian transmission credit facility</t>
        </is>
      </c>
      <c r="B50" s="4" t="inlineStr">
        <is>
          <t xml:space="preserve"> </t>
        </is>
      </c>
      <c r="C50" s="4" t="inlineStr">
        <is>
          <t xml:space="preserve"> </t>
        </is>
      </c>
      <c r="D50" s="4" t="inlineStr">
        <is>
          <t xml:space="preserve"> </t>
        </is>
      </c>
      <c r="E50" s="4" t="inlineStr">
        <is>
          <t xml:space="preserve"> </t>
        </is>
      </c>
      <c r="F50" s="6" t="n">
        <v>10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redit Agreement | Term Loan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60000000</v>
      </c>
    </row>
    <row r="54">
      <c r="A54" s="4" t="inlineStr">
        <is>
          <t>Credit Agreement | Working Capital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5000000</v>
      </c>
    </row>
    <row r="57">
      <c r="A57" s="4" t="inlineStr">
        <is>
          <t>Permian Transmission Term Loan: Summit Permian Transmission’s variable rate senior secured term loan due January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pplicable margin (as a percent)</t>
        </is>
      </c>
      <c r="B59" s="4" t="inlineStr">
        <is>
          <t xml:space="preserve"> </t>
        </is>
      </c>
      <c r="C59" s="4" t="inlineStr">
        <is>
          <t xml:space="preserve"> </t>
        </is>
      </c>
      <c r="D59" s="4" t="inlineStr">
        <is>
          <t xml:space="preserve"> </t>
        </is>
      </c>
      <c r="E59" s="4" t="inlineStr">
        <is>
          <t xml:space="preserve"> </t>
        </is>
      </c>
      <c r="F59" s="9" t="n">
        <v>0.0247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 during period (as a percent)</t>
        </is>
      </c>
      <c r="B60" s="4" t="inlineStr">
        <is>
          <t xml:space="preserve"> </t>
        </is>
      </c>
      <c r="C60" s="4" t="inlineStr">
        <is>
          <t xml:space="preserve"> </t>
        </is>
      </c>
      <c r="D60" s="4" t="inlineStr">
        <is>
          <t xml:space="preserve"> </t>
        </is>
      </c>
      <c r="E60" s="4" t="inlineStr">
        <is>
          <t xml:space="preserve"> </t>
        </is>
      </c>
      <c r="F60" s="10" t="n">
        <v>0.077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nior Secured Second Lien Notes, 2029 | Summit Holdings And Finance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offering</t>
        </is>
      </c>
      <c r="B63" s="4" t="inlineStr">
        <is>
          <t xml:space="preserve"> </t>
        </is>
      </c>
      <c r="C63" s="6" t="n">
        <v>57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ated interest rate (as a percent)</t>
        </is>
      </c>
      <c r="B64" s="4" t="inlineStr">
        <is>
          <t xml:space="preserve"> </t>
        </is>
      </c>
      <c r="C64" s="9" t="n">
        <v>0.08624999999999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nior Secured Second Lien Notes, 2029 | Summit Holdings And Finance Corporation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demption percentage (as a percent)</t>
        </is>
      </c>
      <c r="B67" s="8" t="n">
        <v>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demption price (as percent)</t>
        </is>
      </c>
      <c r="B68" s="9" t="n">
        <v>1.086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nior Secured Second Lien Notes, 2029 | Summit Holdings And Finance Corporation | Subsequent Event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demption percentage (as a percent)</t>
        </is>
      </c>
      <c r="B71" s="8"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2026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85000000</v>
      </c>
      <c r="N74" s="6" t="n">
        <v>700000000</v>
      </c>
      <c r="O74" s="4" t="inlineStr">
        <is>
          <t xml:space="preserve"> </t>
        </is>
      </c>
    </row>
    <row r="75">
      <c r="A75" s="4" t="inlineStr">
        <is>
          <t>Stated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0.08500000000000001</v>
      </c>
      <c r="O75" s="4" t="inlineStr">
        <is>
          <t xml:space="preserve"> </t>
        </is>
      </c>
    </row>
    <row r="76">
      <c r="A76" s="4" t="inlineStr">
        <is>
          <t>Debt issued as a percent of face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0" t="n">
        <v>0.9926</v>
      </c>
      <c r="N76" s="10" t="n">
        <v>0.985</v>
      </c>
      <c r="O76" s="4" t="inlineStr">
        <is>
          <t xml:space="preserve"> </t>
        </is>
      </c>
    </row>
    <row r="77">
      <c r="A77" s="4" t="inlineStr">
        <is>
          <t>Secured Notes Indenture,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cash tender off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15000000</v>
      </c>
      <c r="J79" s="4" t="inlineStr">
        <is>
          <t xml:space="preserve"> </t>
        </is>
      </c>
      <c r="K79" s="6" t="n">
        <v>19300000</v>
      </c>
      <c r="L79" s="4" t="inlineStr">
        <is>
          <t xml:space="preserve"> </t>
        </is>
      </c>
      <c r="M79" s="4" t="inlineStr">
        <is>
          <t xml:space="preserve"> </t>
        </is>
      </c>
      <c r="N79" s="4" t="inlineStr">
        <is>
          <t xml:space="preserve"> </t>
        </is>
      </c>
      <c r="O79" s="4" t="inlineStr">
        <is>
          <t xml:space="preserve"> </t>
        </is>
      </c>
    </row>
    <row r="80">
      <c r="A80" s="4" t="inlineStr">
        <is>
          <t>Tendered and validly accepted and fully discharg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600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sset sale offer exp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9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ured Notes Indenture, 2026 | Summit Holdings And Finance Corp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demption price (as percent)</t>
        </is>
      </c>
      <c r="B84" s="4" t="inlineStr">
        <is>
          <t xml:space="preserve"> </t>
        </is>
      </c>
      <c r="C84" s="9" t="n">
        <v>1.021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payments of debt</t>
        </is>
      </c>
      <c r="B85" s="4" t="inlineStr">
        <is>
          <t xml:space="preserve"> </t>
        </is>
      </c>
      <c r="C85" s="6" t="n">
        <v>649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notice of redemption on tender offer</t>
        </is>
      </c>
      <c r="B86" s="4" t="inlineStr">
        <is>
          <t xml:space="preserve"> </t>
        </is>
      </c>
      <c r="C86" s="5" t="n">
        <v>114700000</v>
      </c>
      <c r="D86" s="4" t="inlineStr">
        <is>
          <t xml:space="preserve"> </t>
        </is>
      </c>
      <c r="E86" s="4" t="inlineStr">
        <is>
          <t xml:space="preserve"> </t>
        </is>
      </c>
      <c r="F86" s="6" t="n">
        <v>1147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redemption irrevocable deposit</t>
        </is>
      </c>
      <c r="B87" s="4" t="inlineStr">
        <is>
          <t xml:space="preserve"> </t>
        </is>
      </c>
      <c r="C87" s="5" t="n">
        <v>1212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26 Un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9500000</v>
      </c>
      <c r="M90" s="4" t="inlineStr">
        <is>
          <t xml:space="preserve"> </t>
        </is>
      </c>
      <c r="N90" s="4" t="inlineStr">
        <is>
          <t xml:space="preserve"> </t>
        </is>
      </c>
      <c r="O90" s="4" t="inlineStr">
        <is>
          <t xml:space="preserve"> </t>
        </is>
      </c>
    </row>
    <row r="91">
      <c r="A91" s="4" t="inlineStr">
        <is>
          <t>2026 Unsecured Notes | Summit Holdings And Finance Corpo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redemption notice amount</t>
        </is>
      </c>
      <c r="B93" s="4" t="inlineStr">
        <is>
          <t xml:space="preserve"> </t>
        </is>
      </c>
      <c r="C93" s="4" t="inlineStr">
        <is>
          <t xml:space="preserve"> </t>
        </is>
      </c>
      <c r="D93" s="4" t="inlineStr">
        <is>
          <t xml:space="preserve"> </t>
        </is>
      </c>
      <c r="E93" s="4" t="inlineStr">
        <is>
          <t xml:space="preserve"> </t>
        </is>
      </c>
      <c r="F93" s="4" t="inlineStr">
        <is>
          <t xml:space="preserve"> </t>
        </is>
      </c>
      <c r="G93" s="6" t="n">
        <v>209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2025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80000000</v>
      </c>
      <c r="M96" s="4" t="inlineStr">
        <is>
          <t xml:space="preserve"> </t>
        </is>
      </c>
      <c r="N96" s="4" t="inlineStr">
        <is>
          <t xml:space="preserve"> </t>
        </is>
      </c>
      <c r="O96" s="4" t="inlineStr">
        <is>
          <t xml:space="preserve"> </t>
        </is>
      </c>
    </row>
    <row r="97">
      <c r="A97" s="4" t="inlineStr">
        <is>
          <t>Debt instrument, repurchas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9500000</v>
      </c>
      <c r="M97" s="4" t="inlineStr">
        <is>
          <t xml:space="preserve"> </t>
        </is>
      </c>
      <c r="N97" s="4" t="inlineStr">
        <is>
          <t xml:space="preserve"> </t>
        </is>
      </c>
      <c r="O97" s="4" t="inlineStr">
        <is>
          <t xml:space="preserve"> </t>
        </is>
      </c>
    </row>
    <row r="98">
      <c r="A98" s="4" t="inlineStr">
        <is>
          <t>Debt instrument, repurchased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9700000</v>
      </c>
      <c r="M98" s="4" t="inlineStr">
        <is>
          <t xml:space="preserve"> </t>
        </is>
      </c>
      <c r="N98" s="4" t="inlineStr">
        <is>
          <t xml:space="preserve"> </t>
        </is>
      </c>
      <c r="O98" s="4" t="inlineStr">
        <is>
          <t xml:space="preserve"> </t>
        </is>
      </c>
    </row>
    <row r="99">
      <c r="A99" s="4" t="inlineStr">
        <is>
          <t>2025 Senior Notes | Summit Holdings And Finance Corporation | Beginning October 15, 202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demption price (as percent)</t>
        </is>
      </c>
      <c r="B101" s="4" t="inlineStr">
        <is>
          <t xml:space="preserve"> </t>
        </is>
      </c>
      <c r="C101" s="4" t="inlineStr">
        <is>
          <t xml:space="preserve"> </t>
        </is>
      </c>
      <c r="D101" s="4" t="inlineStr">
        <is>
          <t xml:space="preserve"> </t>
        </is>
      </c>
      <c r="E101" s="8"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cured Notes Indenture, 2025 | Summit Holdings And Finance Corpo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demption price (as percent)</t>
        </is>
      </c>
      <c r="B104" s="4" t="inlineStr">
        <is>
          <t xml:space="preserve"> </t>
        </is>
      </c>
      <c r="C104" s="4" t="inlineStr">
        <is>
          <t xml:space="preserve"> </t>
        </is>
      </c>
      <c r="D104" s="8"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cash tender offer</t>
        </is>
      </c>
      <c r="B105" s="4" t="inlineStr">
        <is>
          <t xml:space="preserve"> </t>
        </is>
      </c>
      <c r="C105" s="4" t="inlineStr">
        <is>
          <t xml:space="preserve"> </t>
        </is>
      </c>
      <c r="D105" s="6" t="n">
        <v>49800000</v>
      </c>
      <c r="E105" s="4" t="inlineStr">
        <is>
          <t xml:space="preserve"> </t>
        </is>
      </c>
      <c r="F105" s="6" t="n">
        <v>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redemption irrevocable deposit</t>
        </is>
      </c>
      <c r="B106" s="4" t="inlineStr">
        <is>
          <t xml:space="preserve"> </t>
        </is>
      </c>
      <c r="C106" s="6" t="n">
        <v>506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Amortizing principal repayments $ in Thousands</t>
        </is>
      </c>
      <c r="B1" s="2" t="inlineStr">
        <is>
          <t>Sep. 30, 2024 USD ($)</t>
        </is>
      </c>
    </row>
    <row r="2">
      <c r="A2" s="3" t="inlineStr">
        <is>
          <t>Debt</t>
        </is>
      </c>
      <c r="B2" s="4" t="inlineStr">
        <is>
          <t xml:space="preserve"> </t>
        </is>
      </c>
    </row>
    <row r="3">
      <c r="A3" s="4" t="inlineStr">
        <is>
          <t>Amortizing principal repayments</t>
        </is>
      </c>
      <c r="B3" s="6" t="n">
        <v>133291</v>
      </c>
    </row>
    <row r="4">
      <c r="A4" s="4" t="inlineStr">
        <is>
          <t>2024</t>
        </is>
      </c>
      <c r="B4" s="5" t="n">
        <v>3969</v>
      </c>
    </row>
    <row r="5">
      <c r="A5" s="4" t="inlineStr">
        <is>
          <t>2025</t>
        </is>
      </c>
      <c r="B5" s="5" t="n">
        <v>16580</v>
      </c>
    </row>
    <row r="6">
      <c r="A6" s="4" t="inlineStr">
        <is>
          <t>2026</t>
        </is>
      </c>
      <c r="B6" s="5" t="n">
        <v>16967</v>
      </c>
    </row>
    <row r="7">
      <c r="A7" s="4" t="inlineStr">
        <is>
          <t>2027</t>
        </is>
      </c>
      <c r="B7" s="5" t="n">
        <v>17769</v>
      </c>
    </row>
    <row r="8">
      <c r="A8" s="4" t="inlineStr">
        <is>
          <t>2028</t>
        </is>
      </c>
      <c r="B8" s="6" t="n">
        <v>78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Redemption Price (Details) - Senior Secured Second Lien Notes, 2029 - Summit Holdings And Finance Corporation</t>
        </is>
      </c>
      <c r="B1" s="2" t="inlineStr">
        <is>
          <t>Jul. 26, 2024</t>
        </is>
      </c>
    </row>
    <row r="2">
      <c r="A2" s="4" t="inlineStr">
        <is>
          <t>Debt Instrument, Redemption, Period One</t>
        </is>
      </c>
      <c r="B2" s="4" t="inlineStr">
        <is>
          <t xml:space="preserve"> </t>
        </is>
      </c>
    </row>
    <row r="3">
      <c r="A3" s="3" t="inlineStr">
        <is>
          <t>Subsequent Event [Line Items]</t>
        </is>
      </c>
      <c r="B3" s="4" t="inlineStr">
        <is>
          <t xml:space="preserve"> </t>
        </is>
      </c>
    </row>
    <row r="4">
      <c r="A4" s="4" t="inlineStr">
        <is>
          <t>Redemption price (as percent)</t>
        </is>
      </c>
      <c r="B4" s="9" t="n">
        <v>1.04313</v>
      </c>
    </row>
    <row r="5">
      <c r="A5" s="4" t="inlineStr">
        <is>
          <t>Debt Instrument, Redemption, Period Two</t>
        </is>
      </c>
      <c r="B5" s="4" t="inlineStr">
        <is>
          <t xml:space="preserve"> </t>
        </is>
      </c>
    </row>
    <row r="6">
      <c r="A6" s="3" t="inlineStr">
        <is>
          <t>Subsequent Event [Line Items]</t>
        </is>
      </c>
      <c r="B6" s="4" t="inlineStr">
        <is>
          <t xml:space="preserve"> </t>
        </is>
      </c>
    </row>
    <row r="7">
      <c r="A7" s="4" t="inlineStr">
        <is>
          <t>Redemption price (as percent)</t>
        </is>
      </c>
      <c r="B7" s="9" t="n">
        <v>1.02156</v>
      </c>
    </row>
    <row r="8">
      <c r="A8" s="4" t="inlineStr">
        <is>
          <t>Debt Instrument, Redemption, Period After Two</t>
        </is>
      </c>
      <c r="B8" s="4" t="inlineStr">
        <is>
          <t xml:space="preserve"> </t>
        </is>
      </c>
    </row>
    <row r="9">
      <c r="A9" s="3" t="inlineStr">
        <is>
          <t>Subsequent Event [Line Items]</t>
        </is>
      </c>
      <c r="B9" s="4" t="inlineStr">
        <is>
          <t xml:space="preserve"> </t>
        </is>
      </c>
    </row>
    <row r="10">
      <c r="A10" s="4" t="inlineStr">
        <is>
          <t>Redemption price (as percent)</t>
        </is>
      </c>
      <c r="B10"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8" customWidth="1" min="1" max="1"/>
    <col width="14" customWidth="1" min="2" max="2"/>
    <col width="16" customWidth="1" min="3" max="3"/>
    <col width="13" customWidth="1" min="4" max="4"/>
    <col width="27" customWidth="1" min="5" max="5"/>
    <col width="27" customWidth="1" min="6" max="6"/>
    <col width="33" customWidth="1" min="7" max="7"/>
    <col width="25" customWidth="1" min="8" max="8"/>
    <col width="41" customWidth="1" min="9" max="9"/>
    <col width="58" customWidth="1" min="10" max="10"/>
  </cols>
  <sheetData>
    <row r="1">
      <c r="A1" s="1" t="inlineStr">
        <is>
          <t>UNAUDITED CONDENSED CONSOLIDATED STATEMENTS OF EQUITY - USD ($)</t>
        </is>
      </c>
      <c r="B1" s="2" t="inlineStr">
        <is>
          <t>Total</t>
        </is>
      </c>
      <c r="C1" s="2" t="inlineStr">
        <is>
          <t>Preferred Stock</t>
        </is>
      </c>
      <c r="D1" s="2" t="inlineStr">
        <is>
          <t>Common Stock</t>
        </is>
      </c>
      <c r="E1" s="2" t="inlineStr">
        <is>
          <t>Additional Paid in Capital</t>
        </is>
      </c>
      <c r="F1" s="2" t="inlineStr">
        <is>
          <t>Retained Earning (Deficit)</t>
        </is>
      </c>
      <c r="G1" s="2" t="inlineStr">
        <is>
          <t>Common Limited Partners’ Capital</t>
        </is>
      </c>
      <c r="H1" s="2" t="inlineStr">
        <is>
          <t>Series A Preferred Units</t>
        </is>
      </c>
      <c r="I1" s="2" t="inlineStr">
        <is>
          <t>Series A Preferred Units Preferred Stock</t>
        </is>
      </c>
      <c r="J1" s="2" t="inlineStr">
        <is>
          <t>Series A Preferred Units Common Limited Partners’ Capital</t>
        </is>
      </c>
    </row>
    <row r="2">
      <c r="A2" s="4" t="inlineStr">
        <is>
          <t>Beginning balance at Dec. 31, 2022</t>
        </is>
      </c>
      <c r="B2" s="6" t="n">
        <v>764818000</v>
      </c>
      <c r="C2" s="4" t="inlineStr">
        <is>
          <t xml:space="preserve"> </t>
        </is>
      </c>
      <c r="D2" s="6" t="n">
        <v>0</v>
      </c>
      <c r="E2" s="6" t="n">
        <v>0</v>
      </c>
      <c r="F2" s="6" t="n">
        <v>0</v>
      </c>
      <c r="G2" s="6" t="n">
        <v>679491000</v>
      </c>
      <c r="H2" s="6" t="n">
        <v>0</v>
      </c>
      <c r="I2" s="4" t="inlineStr">
        <is>
          <t xml:space="preserve"> </t>
        </is>
      </c>
      <c r="J2" s="6" t="n">
        <v>85327000</v>
      </c>
    </row>
    <row r="3">
      <c r="A3" s="3" t="inlineStr">
        <is>
          <t>Increase (Decrease) in Partners​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Loss Excluding Subsidiary Income</t>
        </is>
      </c>
      <c r="B4" s="5" t="n">
        <v>-15909000</v>
      </c>
      <c r="C4" s="4" t="inlineStr">
        <is>
          <t xml:space="preserve"> </t>
        </is>
      </c>
      <c r="D4" s="4" t="inlineStr">
        <is>
          <t xml:space="preserve"> </t>
        </is>
      </c>
      <c r="E4" s="4" t="inlineStr">
        <is>
          <t xml:space="preserve"> </t>
        </is>
      </c>
      <c r="F4" s="4" t="inlineStr">
        <is>
          <t xml:space="preserve"> </t>
        </is>
      </c>
      <c r="G4" s="5" t="n">
        <v>-18548000</v>
      </c>
      <c r="H4" s="4" t="inlineStr">
        <is>
          <t xml:space="preserve"> </t>
        </is>
      </c>
      <c r="I4" s="4" t="inlineStr">
        <is>
          <t xml:space="preserve"> </t>
        </is>
      </c>
      <c r="J4" s="5" t="n">
        <v>2639000</v>
      </c>
    </row>
    <row r="5">
      <c r="A5" s="4" t="inlineStr">
        <is>
          <t>Equity compensation</t>
        </is>
      </c>
      <c r="B5" s="5" t="n">
        <v>1929000</v>
      </c>
      <c r="C5" s="4" t="inlineStr">
        <is>
          <t xml:space="preserve"> </t>
        </is>
      </c>
      <c r="D5" s="4" t="inlineStr">
        <is>
          <t xml:space="preserve"> </t>
        </is>
      </c>
      <c r="E5" s="4" t="inlineStr">
        <is>
          <t xml:space="preserve"> </t>
        </is>
      </c>
      <c r="F5" s="4" t="inlineStr">
        <is>
          <t xml:space="preserve"> </t>
        </is>
      </c>
      <c r="G5" s="5" t="n">
        <v>1929000</v>
      </c>
      <c r="H5" s="4" t="inlineStr">
        <is>
          <t xml:space="preserve"> </t>
        </is>
      </c>
      <c r="I5" s="4" t="inlineStr">
        <is>
          <t xml:space="preserve"> </t>
        </is>
      </c>
      <c r="J5" s="4" t="inlineStr">
        <is>
          <t xml:space="preserve"> </t>
        </is>
      </c>
    </row>
    <row r="6">
      <c r="A6" s="4" t="inlineStr">
        <is>
          <t>Tax withholdings and associated payments on vested SMLP LTIP awards</t>
        </is>
      </c>
      <c r="B6" s="5" t="n">
        <v>-1136000</v>
      </c>
      <c r="C6" s="4" t="inlineStr">
        <is>
          <t xml:space="preserve"> </t>
        </is>
      </c>
      <c r="D6" s="4" t="inlineStr">
        <is>
          <t xml:space="preserve"> </t>
        </is>
      </c>
      <c r="E6" s="4" t="inlineStr">
        <is>
          <t xml:space="preserve"> </t>
        </is>
      </c>
      <c r="F6" s="4" t="inlineStr">
        <is>
          <t xml:space="preserve"> </t>
        </is>
      </c>
      <c r="G6" s="5" t="n">
        <v>-1136000</v>
      </c>
      <c r="H6" s="4" t="inlineStr">
        <is>
          <t xml:space="preserve"> </t>
        </is>
      </c>
      <c r="I6" s="4" t="inlineStr">
        <is>
          <t xml:space="preserve"> </t>
        </is>
      </c>
      <c r="J6" s="4" t="inlineStr">
        <is>
          <t xml:space="preserve"> </t>
        </is>
      </c>
    </row>
    <row r="7">
      <c r="A7" s="4" t="inlineStr">
        <is>
          <t>Ending balance at Mar. 31, 2023</t>
        </is>
      </c>
      <c r="B7" s="5" t="n">
        <v>749702000</v>
      </c>
      <c r="C7" s="4" t="inlineStr">
        <is>
          <t xml:space="preserve"> </t>
        </is>
      </c>
      <c r="D7" s="5" t="n">
        <v>0</v>
      </c>
      <c r="E7" s="5" t="n">
        <v>0</v>
      </c>
      <c r="F7" s="5" t="n">
        <v>0</v>
      </c>
      <c r="G7" s="5" t="n">
        <v>661736000</v>
      </c>
      <c r="H7" s="5" t="n">
        <v>0</v>
      </c>
      <c r="I7" s="4" t="inlineStr">
        <is>
          <t xml:space="preserve"> </t>
        </is>
      </c>
      <c r="J7" s="5" t="n">
        <v>87966000</v>
      </c>
    </row>
    <row r="8">
      <c r="A8" s="4" t="inlineStr">
        <is>
          <t>Beginning balance at Dec. 31, 2022</t>
        </is>
      </c>
      <c r="B8" s="5" t="n">
        <v>764818000</v>
      </c>
      <c r="C8" s="4" t="inlineStr">
        <is>
          <t xml:space="preserve"> </t>
        </is>
      </c>
      <c r="D8" s="5" t="n">
        <v>0</v>
      </c>
      <c r="E8" s="5" t="n">
        <v>0</v>
      </c>
      <c r="F8" s="5" t="n">
        <v>0</v>
      </c>
      <c r="G8" s="5" t="n">
        <v>679491000</v>
      </c>
      <c r="H8" s="5" t="n">
        <v>0</v>
      </c>
      <c r="I8" s="4" t="inlineStr">
        <is>
          <t xml:space="preserve"> </t>
        </is>
      </c>
      <c r="J8" s="5" t="n">
        <v>85327000</v>
      </c>
    </row>
    <row r="9">
      <c r="A9" s="4" t="inlineStr">
        <is>
          <t>Ending balance at Sep. 30, 2023</t>
        </is>
      </c>
      <c r="B9" s="5" t="n">
        <v>735990000</v>
      </c>
      <c r="C9" s="4" t="inlineStr">
        <is>
          <t xml:space="preserve"> </t>
        </is>
      </c>
      <c r="D9" s="5" t="n">
        <v>0</v>
      </c>
      <c r="E9" s="5" t="n">
        <v>0</v>
      </c>
      <c r="F9" s="5" t="n">
        <v>0</v>
      </c>
      <c r="G9" s="5" t="n">
        <v>642221000</v>
      </c>
      <c r="H9" s="5" t="n">
        <v>0</v>
      </c>
      <c r="I9" s="4" t="inlineStr">
        <is>
          <t xml:space="preserve"> </t>
        </is>
      </c>
      <c r="J9" s="5" t="n">
        <v>93769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3269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Mar. 31, 2023</t>
        </is>
      </c>
      <c r="B12" s="5" t="n">
        <v>749702000</v>
      </c>
      <c r="C12" s="4" t="inlineStr">
        <is>
          <t xml:space="preserve"> </t>
        </is>
      </c>
      <c r="D12" s="5" t="n">
        <v>0</v>
      </c>
      <c r="E12" s="5" t="n">
        <v>0</v>
      </c>
      <c r="F12" s="5" t="n">
        <v>0</v>
      </c>
      <c r="G12" s="5" t="n">
        <v>661736000</v>
      </c>
      <c r="H12" s="5" t="n">
        <v>0</v>
      </c>
      <c r="I12" s="4" t="inlineStr">
        <is>
          <t xml:space="preserve"> </t>
        </is>
      </c>
      <c r="J12" s="5" t="n">
        <v>87966000</v>
      </c>
    </row>
    <row r="13">
      <c r="A13" s="3" t="inlineStr">
        <is>
          <t>Increase (Decrease) in Partners​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fit Loss Excluding Subsidiary Income</t>
        </is>
      </c>
      <c r="B14" s="5" t="n">
        <v>-17036000</v>
      </c>
      <c r="C14" s="4" t="inlineStr">
        <is>
          <t xml:space="preserve"> </t>
        </is>
      </c>
      <c r="D14" s="4" t="inlineStr">
        <is>
          <t xml:space="preserve"> </t>
        </is>
      </c>
      <c r="E14" s="4" t="inlineStr">
        <is>
          <t xml:space="preserve"> </t>
        </is>
      </c>
      <c r="F14" s="4" t="inlineStr">
        <is>
          <t xml:space="preserve"> </t>
        </is>
      </c>
      <c r="G14" s="5" t="n">
        <v>-19835000</v>
      </c>
      <c r="H14" s="4" t="inlineStr">
        <is>
          <t xml:space="preserve"> </t>
        </is>
      </c>
      <c r="I14" s="4" t="inlineStr">
        <is>
          <t xml:space="preserve"> </t>
        </is>
      </c>
      <c r="J14" s="5" t="n">
        <v>2799000</v>
      </c>
    </row>
    <row r="15">
      <c r="A15" s="4" t="inlineStr">
        <is>
          <t>Equity compensation</t>
        </is>
      </c>
      <c r="B15" s="5" t="n">
        <v>1833000</v>
      </c>
      <c r="C15" s="4" t="inlineStr">
        <is>
          <t xml:space="preserve"> </t>
        </is>
      </c>
      <c r="D15" s="4" t="inlineStr">
        <is>
          <t xml:space="preserve"> </t>
        </is>
      </c>
      <c r="E15" s="4" t="inlineStr">
        <is>
          <t xml:space="preserve"> </t>
        </is>
      </c>
      <c r="F15" s="4" t="inlineStr">
        <is>
          <t xml:space="preserve"> </t>
        </is>
      </c>
      <c r="G15" s="5" t="n">
        <v>1833000</v>
      </c>
      <c r="H15" s="4" t="inlineStr">
        <is>
          <t xml:space="preserve"> </t>
        </is>
      </c>
      <c r="I15" s="4" t="inlineStr">
        <is>
          <t xml:space="preserve"> </t>
        </is>
      </c>
      <c r="J15" s="4" t="inlineStr">
        <is>
          <t xml:space="preserve"> </t>
        </is>
      </c>
    </row>
    <row r="16">
      <c r="A16" s="4" t="inlineStr">
        <is>
          <t>Tax withholdings and associated payments on vested SMLP LTIP awards</t>
        </is>
      </c>
      <c r="B16" s="5" t="n">
        <v>-148000</v>
      </c>
      <c r="C16" s="4" t="inlineStr">
        <is>
          <t xml:space="preserve"> </t>
        </is>
      </c>
      <c r="D16" s="4" t="inlineStr">
        <is>
          <t xml:space="preserve"> </t>
        </is>
      </c>
      <c r="E16" s="4" t="inlineStr">
        <is>
          <t xml:space="preserve"> </t>
        </is>
      </c>
      <c r="F16" s="4" t="inlineStr">
        <is>
          <t xml:space="preserve"> </t>
        </is>
      </c>
      <c r="G16" s="5" t="n">
        <v>-148000</v>
      </c>
      <c r="H16" s="4" t="inlineStr">
        <is>
          <t xml:space="preserve"> </t>
        </is>
      </c>
      <c r="I16" s="4" t="inlineStr">
        <is>
          <t xml:space="preserve"> </t>
        </is>
      </c>
      <c r="J16" s="4" t="inlineStr">
        <is>
          <t xml:space="preserve"> </t>
        </is>
      </c>
    </row>
    <row r="17">
      <c r="A17" s="4" t="inlineStr">
        <is>
          <t>Ending balance at Jun. 30, 2023</t>
        </is>
      </c>
      <c r="B17" s="5" t="n">
        <v>734351000</v>
      </c>
      <c r="C17" s="4" t="inlineStr">
        <is>
          <t xml:space="preserve"> </t>
        </is>
      </c>
      <c r="D17" s="5" t="n">
        <v>0</v>
      </c>
      <c r="E17" s="5" t="n">
        <v>0</v>
      </c>
      <c r="F17" s="5" t="n">
        <v>0</v>
      </c>
      <c r="G17" s="5" t="n">
        <v>643586000</v>
      </c>
      <c r="H17" s="5" t="n">
        <v>0</v>
      </c>
      <c r="I17" s="4" t="inlineStr">
        <is>
          <t xml:space="preserve"> </t>
        </is>
      </c>
      <c r="J17" s="5" t="n">
        <v>90765000</v>
      </c>
    </row>
    <row r="18">
      <c r="A18" s="3" t="inlineStr">
        <is>
          <t>Increase (Decrease) in Partners​Capita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fit Loss Excluding Subsidiary Income</t>
        </is>
      </c>
      <c r="B19" s="5" t="n">
        <v>251000</v>
      </c>
      <c r="C19" s="4" t="inlineStr">
        <is>
          <t xml:space="preserve"> </t>
        </is>
      </c>
      <c r="D19" s="4" t="inlineStr">
        <is>
          <t xml:space="preserve"> </t>
        </is>
      </c>
      <c r="E19" s="4" t="inlineStr">
        <is>
          <t xml:space="preserve"> </t>
        </is>
      </c>
      <c r="F19" s="4" t="inlineStr">
        <is>
          <t xml:space="preserve"> </t>
        </is>
      </c>
      <c r="G19" s="5" t="n">
        <v>-2753000</v>
      </c>
      <c r="H19" s="4" t="inlineStr">
        <is>
          <t xml:space="preserve"> </t>
        </is>
      </c>
      <c r="I19" s="4" t="inlineStr">
        <is>
          <t xml:space="preserve"> </t>
        </is>
      </c>
      <c r="J19" s="5" t="n">
        <v>3004000</v>
      </c>
    </row>
    <row r="20">
      <c r="A20" s="4" t="inlineStr">
        <is>
          <t>Equity compensation</t>
        </is>
      </c>
      <c r="B20" s="5" t="n">
        <v>1396000</v>
      </c>
      <c r="C20" s="4" t="inlineStr">
        <is>
          <t xml:space="preserve"> </t>
        </is>
      </c>
      <c r="D20" s="4" t="inlineStr">
        <is>
          <t xml:space="preserve"> </t>
        </is>
      </c>
      <c r="E20" s="4" t="inlineStr">
        <is>
          <t xml:space="preserve"> </t>
        </is>
      </c>
      <c r="F20" s="4" t="inlineStr">
        <is>
          <t xml:space="preserve"> </t>
        </is>
      </c>
      <c r="G20" s="5" t="n">
        <v>1396000</v>
      </c>
      <c r="H20" s="4" t="inlineStr">
        <is>
          <t xml:space="preserve"> </t>
        </is>
      </c>
      <c r="I20" s="4" t="inlineStr">
        <is>
          <t xml:space="preserve"> </t>
        </is>
      </c>
      <c r="J20" s="4" t="inlineStr">
        <is>
          <t xml:space="preserve"> </t>
        </is>
      </c>
    </row>
    <row r="21">
      <c r="A21" s="4" t="inlineStr">
        <is>
          <t>Tax withholdings and associated payments on vested SMLP LTIP awards</t>
        </is>
      </c>
      <c r="B21" s="5" t="n">
        <v>-8000</v>
      </c>
      <c r="C21" s="4" t="inlineStr">
        <is>
          <t xml:space="preserve"> </t>
        </is>
      </c>
      <c r="D21" s="4" t="inlineStr">
        <is>
          <t xml:space="preserve"> </t>
        </is>
      </c>
      <c r="E21" s="4" t="inlineStr">
        <is>
          <t xml:space="preserve"> </t>
        </is>
      </c>
      <c r="F21" s="4" t="inlineStr">
        <is>
          <t xml:space="preserve"> </t>
        </is>
      </c>
      <c r="G21" s="5" t="n">
        <v>-8000</v>
      </c>
      <c r="H21" s="4" t="inlineStr">
        <is>
          <t xml:space="preserve"> </t>
        </is>
      </c>
      <c r="I21" s="4" t="inlineStr">
        <is>
          <t xml:space="preserve"> </t>
        </is>
      </c>
      <c r="J21" s="4" t="inlineStr">
        <is>
          <t xml:space="preserve"> </t>
        </is>
      </c>
    </row>
    <row r="22">
      <c r="A22" s="4" t="inlineStr">
        <is>
          <t>Ending balance at Sep. 30, 2023</t>
        </is>
      </c>
      <c r="B22" s="5" t="n">
        <v>735990000</v>
      </c>
      <c r="C22" s="4" t="inlineStr">
        <is>
          <t xml:space="preserve"> </t>
        </is>
      </c>
      <c r="D22" s="5" t="n">
        <v>0</v>
      </c>
      <c r="E22" s="5" t="n">
        <v>0</v>
      </c>
      <c r="F22" s="5" t="n">
        <v>0</v>
      </c>
      <c r="G22" s="5" t="n">
        <v>642221000</v>
      </c>
      <c r="H22" s="6" t="n">
        <v>0</v>
      </c>
      <c r="I22" s="4" t="inlineStr">
        <is>
          <t xml:space="preserve"> </t>
        </is>
      </c>
      <c r="J22" s="5" t="n">
        <v>93769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25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Dec. 31, 2023</t>
        </is>
      </c>
      <c r="B25" s="5" t="n">
        <v>718563000</v>
      </c>
      <c r="C25" s="4" t="inlineStr">
        <is>
          <t xml:space="preserve"> </t>
        </is>
      </c>
      <c r="D25" s="4" t="inlineStr">
        <is>
          <t xml:space="preserve"> </t>
        </is>
      </c>
      <c r="E25" s="4" t="inlineStr">
        <is>
          <t xml:space="preserve"> </t>
        </is>
      </c>
      <c r="F25" s="4" t="inlineStr">
        <is>
          <t xml:space="preserve"> </t>
        </is>
      </c>
      <c r="G25" s="5" t="n">
        <v>621670000</v>
      </c>
      <c r="H25" s="4" t="inlineStr">
        <is>
          <t xml:space="preserve"> </t>
        </is>
      </c>
      <c r="I25" s="4" t="inlineStr">
        <is>
          <t xml:space="preserve"> </t>
        </is>
      </c>
      <c r="J25" s="5" t="n">
        <v>96893000</v>
      </c>
    </row>
    <row r="26">
      <c r="A26" s="3" t="inlineStr">
        <is>
          <t>Increase (Decrease) in Partners​Capita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fit Loss Excluding Subsidiary Income</t>
        </is>
      </c>
      <c r="B27" s="5" t="n">
        <v>129157000</v>
      </c>
      <c r="C27" s="4" t="inlineStr">
        <is>
          <t xml:space="preserve"> </t>
        </is>
      </c>
      <c r="D27" s="4" t="inlineStr">
        <is>
          <t xml:space="preserve"> </t>
        </is>
      </c>
      <c r="E27" s="4" t="inlineStr">
        <is>
          <t xml:space="preserve"> </t>
        </is>
      </c>
      <c r="F27" s="4" t="inlineStr">
        <is>
          <t xml:space="preserve"> </t>
        </is>
      </c>
      <c r="G27" s="5" t="n">
        <v>125937000</v>
      </c>
      <c r="H27" s="4" t="inlineStr">
        <is>
          <t xml:space="preserve"> </t>
        </is>
      </c>
      <c r="I27" s="4" t="inlineStr">
        <is>
          <t xml:space="preserve"> </t>
        </is>
      </c>
      <c r="J27" s="5" t="n">
        <v>3220000</v>
      </c>
    </row>
    <row r="28">
      <c r="A28" s="4" t="inlineStr">
        <is>
          <t>Equity compensation</t>
        </is>
      </c>
      <c r="B28" s="5" t="n">
        <v>2772000</v>
      </c>
      <c r="C28" s="4" t="inlineStr">
        <is>
          <t xml:space="preserve"> </t>
        </is>
      </c>
      <c r="D28" s="4" t="inlineStr">
        <is>
          <t xml:space="preserve"> </t>
        </is>
      </c>
      <c r="E28" s="4" t="inlineStr">
        <is>
          <t xml:space="preserve"> </t>
        </is>
      </c>
      <c r="F28" s="4" t="inlineStr">
        <is>
          <t xml:space="preserve"> </t>
        </is>
      </c>
      <c r="G28" s="5" t="n">
        <v>2772000</v>
      </c>
      <c r="H28" s="4" t="inlineStr">
        <is>
          <t xml:space="preserve"> </t>
        </is>
      </c>
      <c r="I28" s="4" t="inlineStr">
        <is>
          <t xml:space="preserve"> </t>
        </is>
      </c>
      <c r="J28" s="4" t="inlineStr">
        <is>
          <t xml:space="preserve"> </t>
        </is>
      </c>
    </row>
    <row r="29">
      <c r="A29" s="4" t="inlineStr">
        <is>
          <t>Tax withholdings and associated payments on vested SMLP LTIP awards</t>
        </is>
      </c>
      <c r="B29" s="5" t="n">
        <v>-1878000</v>
      </c>
      <c r="C29" s="4" t="inlineStr">
        <is>
          <t xml:space="preserve"> </t>
        </is>
      </c>
      <c r="D29" s="4" t="inlineStr">
        <is>
          <t xml:space="preserve"> </t>
        </is>
      </c>
      <c r="E29" s="4" t="inlineStr">
        <is>
          <t xml:space="preserve"> </t>
        </is>
      </c>
      <c r="F29" s="4" t="inlineStr">
        <is>
          <t xml:space="preserve"> </t>
        </is>
      </c>
      <c r="G29" s="5" t="n">
        <v>-1878000</v>
      </c>
      <c r="H29" s="4" t="inlineStr">
        <is>
          <t xml:space="preserve"> </t>
        </is>
      </c>
      <c r="I29" s="4" t="inlineStr">
        <is>
          <t xml:space="preserve"> </t>
        </is>
      </c>
      <c r="J29" s="4" t="inlineStr">
        <is>
          <t xml:space="preserve"> </t>
        </is>
      </c>
    </row>
    <row r="30">
      <c r="A30" s="4" t="inlineStr">
        <is>
          <t>Ending balance at Mar. 31, 2024</t>
        </is>
      </c>
      <c r="B30" s="5" t="n">
        <v>848614000</v>
      </c>
      <c r="C30" s="4" t="inlineStr">
        <is>
          <t xml:space="preserve"> </t>
        </is>
      </c>
      <c r="D30" s="4" t="inlineStr">
        <is>
          <t xml:space="preserve"> </t>
        </is>
      </c>
      <c r="E30" s="4" t="inlineStr">
        <is>
          <t xml:space="preserve"> </t>
        </is>
      </c>
      <c r="F30" s="4" t="inlineStr">
        <is>
          <t xml:space="preserve"> </t>
        </is>
      </c>
      <c r="G30" s="5" t="n">
        <v>748501000</v>
      </c>
      <c r="H30" s="4" t="inlineStr">
        <is>
          <t xml:space="preserve"> </t>
        </is>
      </c>
      <c r="I30" s="4" t="inlineStr">
        <is>
          <t xml:space="preserve"> </t>
        </is>
      </c>
      <c r="J30" s="5" t="n">
        <v>100113000</v>
      </c>
    </row>
    <row r="31">
      <c r="A31" s="4" t="inlineStr">
        <is>
          <t>Beginning balance at Dec. 31, 2023</t>
        </is>
      </c>
      <c r="B31" s="5" t="n">
        <v>718563000</v>
      </c>
      <c r="C31" s="4" t="inlineStr">
        <is>
          <t xml:space="preserve"> </t>
        </is>
      </c>
      <c r="D31" s="4" t="inlineStr">
        <is>
          <t xml:space="preserve"> </t>
        </is>
      </c>
      <c r="E31" s="4" t="inlineStr">
        <is>
          <t xml:space="preserve"> </t>
        </is>
      </c>
      <c r="F31" s="4" t="inlineStr">
        <is>
          <t xml:space="preserve"> </t>
        </is>
      </c>
      <c r="G31" s="5" t="n">
        <v>621670000</v>
      </c>
      <c r="H31" s="4" t="inlineStr">
        <is>
          <t xml:space="preserve"> </t>
        </is>
      </c>
      <c r="I31" s="4" t="inlineStr">
        <is>
          <t xml:space="preserve"> </t>
        </is>
      </c>
      <c r="J31" s="5" t="n">
        <v>96893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5" t="n">
        <v>-10003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rporate Reorganization</t>
        </is>
      </c>
      <c r="B34" s="4" t="inlineStr">
        <is>
          <t xml:space="preserve"> </t>
        </is>
      </c>
      <c r="C34" s="4" t="inlineStr">
        <is>
          <t xml:space="preserve"> </t>
        </is>
      </c>
      <c r="D34" s="5" t="n">
        <v>106486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4</t>
        </is>
      </c>
      <c r="B35" s="5" t="n">
        <v>651484000</v>
      </c>
      <c r="C35" s="4" t="inlineStr">
        <is>
          <t xml:space="preserve"> </t>
        </is>
      </c>
      <c r="D35" s="5" t="n">
        <v>106000</v>
      </c>
      <c r="E35" s="5" t="n">
        <v>702357000</v>
      </c>
      <c r="F35" s="5" t="n">
        <v>-157798000</v>
      </c>
      <c r="G35" s="5" t="n">
        <v>0</v>
      </c>
      <c r="H35" s="4" t="inlineStr">
        <is>
          <t xml:space="preserve"> </t>
        </is>
      </c>
      <c r="I35" s="6" t="n">
        <v>106819000</v>
      </c>
      <c r="J35" s="5" t="n">
        <v>0</v>
      </c>
    </row>
    <row r="36">
      <c r="A36" s="4" t="inlineStr">
        <is>
          <t>Beginning balance at Mar. 31, 2024</t>
        </is>
      </c>
      <c r="B36" s="5" t="n">
        <v>848614000</v>
      </c>
      <c r="C36" s="4" t="inlineStr">
        <is>
          <t xml:space="preserve"> </t>
        </is>
      </c>
      <c r="D36" s="4" t="inlineStr">
        <is>
          <t xml:space="preserve"> </t>
        </is>
      </c>
      <c r="E36" s="4" t="inlineStr">
        <is>
          <t xml:space="preserve"> </t>
        </is>
      </c>
      <c r="F36" s="4" t="inlineStr">
        <is>
          <t xml:space="preserve"> </t>
        </is>
      </c>
      <c r="G36" s="5" t="n">
        <v>748501000</v>
      </c>
      <c r="H36" s="4" t="inlineStr">
        <is>
          <t xml:space="preserve"> </t>
        </is>
      </c>
      <c r="I36" s="4" t="inlineStr">
        <is>
          <t xml:space="preserve"> </t>
        </is>
      </c>
      <c r="J36" s="5" t="n">
        <v>100113000</v>
      </c>
    </row>
    <row r="37">
      <c r="A37" s="3" t="inlineStr">
        <is>
          <t>Increase (Decrease) in Partners​Capital​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fit Loss Excluding Subsidiary Income</t>
        </is>
      </c>
      <c r="B38" s="5" t="n">
        <v>-27644000</v>
      </c>
      <c r="C38" s="4" t="inlineStr">
        <is>
          <t xml:space="preserve"> </t>
        </is>
      </c>
      <c r="D38" s="4" t="inlineStr">
        <is>
          <t xml:space="preserve"> </t>
        </is>
      </c>
      <c r="E38" s="4" t="inlineStr">
        <is>
          <t xml:space="preserve"> </t>
        </is>
      </c>
      <c r="F38" s="4" t="inlineStr">
        <is>
          <t xml:space="preserve"> </t>
        </is>
      </c>
      <c r="G38" s="5" t="n">
        <v>-30957000</v>
      </c>
      <c r="H38" s="4" t="inlineStr">
        <is>
          <t xml:space="preserve"> </t>
        </is>
      </c>
      <c r="I38" s="4" t="inlineStr">
        <is>
          <t xml:space="preserve"> </t>
        </is>
      </c>
      <c r="J38" s="5" t="n">
        <v>3313000</v>
      </c>
    </row>
    <row r="39">
      <c r="A39" s="4" t="inlineStr">
        <is>
          <t>Equity compensation</t>
        </is>
      </c>
      <c r="B39" s="5" t="n">
        <v>2086000</v>
      </c>
      <c r="C39" s="4" t="inlineStr">
        <is>
          <t xml:space="preserve"> </t>
        </is>
      </c>
      <c r="D39" s="4" t="inlineStr">
        <is>
          <t xml:space="preserve"> </t>
        </is>
      </c>
      <c r="E39" s="4" t="inlineStr">
        <is>
          <t xml:space="preserve"> </t>
        </is>
      </c>
      <c r="F39" s="4" t="inlineStr">
        <is>
          <t xml:space="preserve"> </t>
        </is>
      </c>
      <c r="G39" s="5" t="n">
        <v>2086000</v>
      </c>
      <c r="H39" s="4" t="inlineStr">
        <is>
          <t xml:space="preserve"> </t>
        </is>
      </c>
      <c r="I39" s="4" t="inlineStr">
        <is>
          <t xml:space="preserve"> </t>
        </is>
      </c>
      <c r="J39" s="4" t="inlineStr">
        <is>
          <t xml:space="preserve"> </t>
        </is>
      </c>
    </row>
    <row r="40">
      <c r="A40" s="4" t="inlineStr">
        <is>
          <t>Tax withholdings and associated payments on vested SMLP LTIP awards</t>
        </is>
      </c>
      <c r="B40" s="5" t="n">
        <v>-4000</v>
      </c>
      <c r="C40" s="4" t="inlineStr">
        <is>
          <t xml:space="preserve"> </t>
        </is>
      </c>
      <c r="D40" s="4" t="inlineStr">
        <is>
          <t xml:space="preserve"> </t>
        </is>
      </c>
      <c r="E40" s="4" t="inlineStr">
        <is>
          <t xml:space="preserve"> </t>
        </is>
      </c>
      <c r="F40" s="4" t="inlineStr">
        <is>
          <t xml:space="preserve"> </t>
        </is>
      </c>
      <c r="G40" s="5" t="n">
        <v>-4000</v>
      </c>
      <c r="H40" s="4" t="inlineStr">
        <is>
          <t xml:space="preserve"> </t>
        </is>
      </c>
      <c r="I40" s="4" t="inlineStr">
        <is>
          <t xml:space="preserve"> </t>
        </is>
      </c>
      <c r="J40" s="4" t="inlineStr">
        <is>
          <t xml:space="preserve"> </t>
        </is>
      </c>
    </row>
    <row r="41">
      <c r="A41" s="4" t="inlineStr">
        <is>
          <t>Ending balance at Jun. 30, 2024</t>
        </is>
      </c>
      <c r="B41" s="5" t="n">
        <v>823052000</v>
      </c>
      <c r="C41" s="4" t="inlineStr">
        <is>
          <t xml:space="preserve"> </t>
        </is>
      </c>
      <c r="D41" s="4" t="inlineStr">
        <is>
          <t xml:space="preserve"> </t>
        </is>
      </c>
      <c r="E41" s="4" t="inlineStr">
        <is>
          <t xml:space="preserve"> </t>
        </is>
      </c>
      <c r="F41" s="4" t="inlineStr">
        <is>
          <t xml:space="preserve"> </t>
        </is>
      </c>
      <c r="G41" s="5" t="n">
        <v>719626000</v>
      </c>
      <c r="H41" s="4" t="inlineStr">
        <is>
          <t xml:space="preserve"> </t>
        </is>
      </c>
      <c r="I41" s="4" t="inlineStr">
        <is>
          <t xml:space="preserve"> </t>
        </is>
      </c>
      <c r="J41" s="5" t="n">
        <v>103426000</v>
      </c>
    </row>
    <row r="42">
      <c r="A42" s="3" t="inlineStr">
        <is>
          <t>Increase (Decrease) in Partners​Capita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ax withholdings and associated payments on vested SMLP LTIP award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5" t="n">
        <v>-201548000</v>
      </c>
      <c r="C45" s="6" t="n">
        <v>2258000</v>
      </c>
      <c r="D45" s="4" t="inlineStr">
        <is>
          <t xml:space="preserve"> </t>
        </is>
      </c>
      <c r="E45" s="4" t="inlineStr">
        <is>
          <t xml:space="preserve"> </t>
        </is>
      </c>
      <c r="F45" s="5" t="n">
        <v>-157798000</v>
      </c>
      <c r="G45" s="5" t="n">
        <v>-47143000</v>
      </c>
      <c r="H45" s="4" t="inlineStr">
        <is>
          <t xml:space="preserve"> </t>
        </is>
      </c>
      <c r="I45" s="4" t="inlineStr">
        <is>
          <t xml:space="preserve"> </t>
        </is>
      </c>
      <c r="J45" s="5" t="n">
        <v>1135000</v>
      </c>
    </row>
    <row r="46">
      <c r="A46" s="4" t="inlineStr">
        <is>
          <t>Equity compensation</t>
        </is>
      </c>
      <c r="B46" s="5" t="n">
        <v>1840000</v>
      </c>
      <c r="C46" s="4" t="inlineStr">
        <is>
          <t xml:space="preserve"> </t>
        </is>
      </c>
      <c r="D46" s="4" t="inlineStr">
        <is>
          <t xml:space="preserve"> </t>
        </is>
      </c>
      <c r="E46" s="5" t="n">
        <v>1283000</v>
      </c>
      <c r="F46" s="4" t="inlineStr">
        <is>
          <t xml:space="preserve"> </t>
        </is>
      </c>
      <c r="G46" s="5" t="n">
        <v>557000</v>
      </c>
      <c r="H46" s="4" t="inlineStr">
        <is>
          <t xml:space="preserve"> </t>
        </is>
      </c>
      <c r="I46" s="4" t="inlineStr">
        <is>
          <t xml:space="preserve"> </t>
        </is>
      </c>
      <c r="J46" s="4" t="inlineStr">
        <is>
          <t xml:space="preserve"> </t>
        </is>
      </c>
    </row>
    <row r="47">
      <c r="A47" s="4" t="inlineStr">
        <is>
          <t>Corporate Reorganization</t>
        </is>
      </c>
      <c r="B47" s="4" t="inlineStr">
        <is>
          <t xml:space="preserve"> </t>
        </is>
      </c>
      <c r="C47" s="6" t="n">
        <v>104561000</v>
      </c>
      <c r="D47" s="5" t="n">
        <v>106000</v>
      </c>
      <c r="E47" s="5" t="n">
        <v>672934000</v>
      </c>
      <c r="F47" s="4" t="inlineStr">
        <is>
          <t xml:space="preserve"> </t>
        </is>
      </c>
      <c r="G47" s="5" t="n">
        <v>-673040000</v>
      </c>
      <c r="H47" s="4" t="inlineStr">
        <is>
          <t xml:space="preserve"> </t>
        </is>
      </c>
      <c r="I47" s="4" t="inlineStr">
        <is>
          <t xml:space="preserve"> </t>
        </is>
      </c>
      <c r="J47" s="5" t="n">
        <v>-104561000</v>
      </c>
    </row>
    <row r="48">
      <c r="A48" s="4" t="inlineStr">
        <is>
          <t>Tax impact of Corporate Reorganization</t>
        </is>
      </c>
      <c r="B48" s="5" t="n">
        <v>28140000</v>
      </c>
      <c r="C48" s="4" t="inlineStr">
        <is>
          <t xml:space="preserve"> </t>
        </is>
      </c>
      <c r="D48" s="4" t="inlineStr">
        <is>
          <t xml:space="preserve"> </t>
        </is>
      </c>
      <c r="E48" s="5" t="n">
        <v>2814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Sep. 30, 2024</t>
        </is>
      </c>
      <c r="B49" s="6" t="n">
        <v>651484000</v>
      </c>
      <c r="C49" s="4" t="inlineStr">
        <is>
          <t xml:space="preserve"> </t>
        </is>
      </c>
      <c r="D49" s="6" t="n">
        <v>106000</v>
      </c>
      <c r="E49" s="6" t="n">
        <v>702357000</v>
      </c>
      <c r="F49" s="6" t="n">
        <v>-157798000</v>
      </c>
      <c r="G49" s="6" t="n">
        <v>0</v>
      </c>
      <c r="H49" s="4" t="inlineStr">
        <is>
          <t xml:space="preserve"> </t>
        </is>
      </c>
      <c r="I49" s="6" t="n">
        <v>106819000</v>
      </c>
      <c r="J4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of Debt Instruments (Details) - USD ($) $ in Thousands</t>
        </is>
      </c>
      <c r="B1" s="2" t="inlineStr">
        <is>
          <t>Sep. 30, 2024</t>
        </is>
      </c>
      <c r="C1" s="2" t="inlineStr">
        <is>
          <t>Dec. 31, 2023</t>
        </is>
      </c>
    </row>
    <row r="2">
      <c r="A2" s="4" t="inlineStr">
        <is>
          <t>2025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6" t="n">
        <v>0</v>
      </c>
      <c r="C4" s="6" t="n">
        <v>49783</v>
      </c>
    </row>
    <row r="5">
      <c r="A5" s="4" t="inlineStr">
        <is>
          <t>2025 Senior Notes | Estimated Fair Value | Estimated Fair Value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0</v>
      </c>
      <c r="C7" s="5" t="n">
        <v>48414</v>
      </c>
    </row>
    <row r="8">
      <c r="A8" s="4" t="inlineStr">
        <is>
          <t>2026 Secured Notes (2)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114659</v>
      </c>
      <c r="C10" s="5" t="n">
        <v>785000</v>
      </c>
    </row>
    <row r="11">
      <c r="A11" s="4" t="inlineStr">
        <is>
          <t>2026 Secured Notes (2) | Estimated Fair Value | Estimated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4" t="inlineStr">
        <is>
          <t xml:space="preserve"> </t>
        </is>
      </c>
      <c r="C13" s="5" t="n">
        <v>778131</v>
      </c>
    </row>
    <row r="14">
      <c r="A14" s="4" t="inlineStr">
        <is>
          <t>2026 Unsecured Not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5" t="n">
        <v>0</v>
      </c>
      <c r="C16" s="5" t="n">
        <v>209510</v>
      </c>
    </row>
    <row r="17">
      <c r="A17" s="4" t="inlineStr">
        <is>
          <t>2026 Unsecured Notes | Estimated Fair Value | Estimated Fair Value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5" t="n">
        <v>0</v>
      </c>
      <c r="C19" s="5" t="n">
        <v>203225</v>
      </c>
    </row>
    <row r="20">
      <c r="A20" s="4" t="inlineStr">
        <is>
          <t>2029 Secured Notes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notes</t>
        </is>
      </c>
      <c r="B22" s="5" t="n">
        <v>575000</v>
      </c>
      <c r="C22" s="5" t="n">
        <v>0</v>
      </c>
    </row>
    <row r="23">
      <c r="A23" s="4" t="inlineStr">
        <is>
          <t>2029 Secured Notes | Estimated Fair Value | Estimated Fair Value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notes</t>
        </is>
      </c>
      <c r="B25" s="6" t="n">
        <v>596323</v>
      </c>
      <c r="C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terest rate swaps</t>
        </is>
      </c>
      <c r="B4" s="6" t="n">
        <v>-2574</v>
      </c>
      <c r="C4" s="6" t="n">
        <v>2856</v>
      </c>
      <c r="D4" s="6" t="n">
        <v>936</v>
      </c>
      <c r="E4" s="6" t="n">
        <v>4851</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notional amount</t>
        </is>
      </c>
      <c r="B7" s="5" t="n">
        <v>120000</v>
      </c>
      <c r="C7" s="4" t="inlineStr">
        <is>
          <t xml:space="preserve"> </t>
        </is>
      </c>
      <c r="D7" s="5" t="n">
        <v>120000</v>
      </c>
      <c r="E7" s="4" t="inlineStr">
        <is>
          <t xml:space="preserve"> </t>
        </is>
      </c>
      <c r="F7" s="6" t="n">
        <v>130400</v>
      </c>
    </row>
    <row r="8">
      <c r="A8" s="4" t="inlineStr">
        <is>
          <t>Fair value of interest rate swap</t>
        </is>
      </c>
      <c r="B8" s="5" t="n">
        <v>8900</v>
      </c>
      <c r="C8" s="4" t="inlineStr">
        <is>
          <t xml:space="preserve"> </t>
        </is>
      </c>
      <c r="D8" s="5" t="n">
        <v>8900</v>
      </c>
      <c r="E8" s="4" t="inlineStr">
        <is>
          <t xml:space="preserve"> </t>
        </is>
      </c>
      <c r="F8" s="5" t="n">
        <v>11900</v>
      </c>
    </row>
    <row r="9">
      <c r="A9" s="4" t="inlineStr">
        <is>
          <t>Gain (loss) on interest rate swaps</t>
        </is>
      </c>
      <c r="B9" s="6" t="n">
        <v>-2600</v>
      </c>
      <c r="C9" s="6" t="n">
        <v>2900</v>
      </c>
      <c r="D9" s="6" t="n">
        <v>900</v>
      </c>
      <c r="E9" s="6" t="n">
        <v>4900</v>
      </c>
      <c r="F9" s="4" t="inlineStr">
        <is>
          <t xml:space="preserve"> </t>
        </is>
      </c>
    </row>
    <row r="10">
      <c r="A10" s="4" t="inlineStr">
        <is>
          <t>Sterling DJ | Fair Value, Inputs,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earn-out liability</t>
        </is>
      </c>
      <c r="B12" s="4" t="inlineStr">
        <is>
          <t xml:space="preserve"> </t>
        </is>
      </c>
      <c r="C12" s="4" t="inlineStr">
        <is>
          <t xml:space="preserve"> </t>
        </is>
      </c>
      <c r="D12" s="4" t="inlineStr">
        <is>
          <t xml:space="preserve"> </t>
        </is>
      </c>
      <c r="E12" s="4" t="inlineStr">
        <is>
          <t xml:space="preserve"> </t>
        </is>
      </c>
      <c r="F12" s="6" t="n">
        <v>5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MEZZANINE EQUITY - Schedule Of Number of Common Stock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outstanding (in shares)</t>
        </is>
      </c>
      <c r="B4" s="5" t="n">
        <v>10648685</v>
      </c>
      <c r="C4" s="5" t="n">
        <v>10648685</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Increase (Decrease) in Partners' Capital [Roll Forward]</t>
        </is>
      </c>
      <c r="B6" s="4" t="inlineStr">
        <is>
          <t xml:space="preserve"> </t>
        </is>
      </c>
      <c r="C6" s="4" t="inlineStr">
        <is>
          <t xml:space="preserve"> </t>
        </is>
      </c>
      <c r="D6" s="4" t="inlineStr">
        <is>
          <t xml:space="preserve"> </t>
        </is>
      </c>
    </row>
    <row r="7">
      <c r="A7" s="4" t="inlineStr">
        <is>
          <t>Corporate Reorganization</t>
        </is>
      </c>
      <c r="B7" s="6" t="n">
        <v>106000</v>
      </c>
      <c r="C7" s="6" t="n">
        <v>10648685</v>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Common stock, outstanding (in shares)</t>
        </is>
      </c>
      <c r="B9" s="5" t="n">
        <v>10648685</v>
      </c>
      <c r="C9" s="5" t="n">
        <v>10648685</v>
      </c>
      <c r="D9" s="5" t="n">
        <v>0</v>
      </c>
    </row>
    <row r="10">
      <c r="A10" s="4" t="inlineStr">
        <is>
          <t>Common units issued for SMLP LTIP, net (in shares)</t>
        </is>
      </c>
      <c r="B10" s="5" t="n">
        <v>0</v>
      </c>
      <c r="C10" s="5" t="n">
        <v>0</v>
      </c>
      <c r="D10" s="4" t="inlineStr">
        <is>
          <t xml:space="preserve"> </t>
        </is>
      </c>
    </row>
    <row r="11">
      <c r="A11" s="4" t="inlineStr">
        <is>
          <t>Common Units</t>
        </is>
      </c>
      <c r="B11" s="4" t="inlineStr">
        <is>
          <t xml:space="preserve"> </t>
        </is>
      </c>
      <c r="C11" s="4" t="inlineStr">
        <is>
          <t xml:space="preserve"> </t>
        </is>
      </c>
      <c r="D11" s="4" t="inlineStr">
        <is>
          <t xml:space="preserve"> </t>
        </is>
      </c>
    </row>
    <row r="12">
      <c r="A12" s="3" t="inlineStr">
        <is>
          <t>Increase (Decrease) in Partners' Capital [Roll Forward]</t>
        </is>
      </c>
      <c r="B12" s="4" t="inlineStr">
        <is>
          <t xml:space="preserve"> </t>
        </is>
      </c>
      <c r="C12" s="4" t="inlineStr">
        <is>
          <t xml:space="preserve"> </t>
        </is>
      </c>
      <c r="D12" s="4" t="inlineStr">
        <is>
          <t xml:space="preserve"> </t>
        </is>
      </c>
    </row>
    <row r="13">
      <c r="A13" s="4" t="inlineStr">
        <is>
          <t>Units, beginning balance (in shares)</t>
        </is>
      </c>
      <c r="B13" s="4" t="inlineStr">
        <is>
          <t xml:space="preserve"> </t>
        </is>
      </c>
      <c r="C13" s="5" t="n">
        <v>10376189</v>
      </c>
      <c r="D13" s="4" t="inlineStr">
        <is>
          <t xml:space="preserve"> </t>
        </is>
      </c>
    </row>
    <row r="14">
      <c r="A14" s="4" t="inlineStr">
        <is>
          <t>Common units issued for SMLP LTIP, net (in shares)</t>
        </is>
      </c>
      <c r="B14" s="4" t="inlineStr">
        <is>
          <t xml:space="preserve"> </t>
        </is>
      </c>
      <c r="C14" s="5" t="n">
        <v>272496</v>
      </c>
      <c r="D14" s="4" t="inlineStr">
        <is>
          <t xml:space="preserve"> </t>
        </is>
      </c>
    </row>
    <row r="15">
      <c r="A15" s="4" t="inlineStr">
        <is>
          <t>Corporate Reorganization</t>
        </is>
      </c>
      <c r="B15" s="4" t="inlineStr">
        <is>
          <t xml:space="preserve"> </t>
        </is>
      </c>
      <c r="C15" s="6" t="n">
        <v>-10648685</v>
      </c>
      <c r="D15" s="4" t="inlineStr">
        <is>
          <t xml:space="preserve"> </t>
        </is>
      </c>
    </row>
    <row r="16">
      <c r="A16" s="4" t="inlineStr">
        <is>
          <t>Units, ending balance (in shares)</t>
        </is>
      </c>
      <c r="B16" s="5" t="n">
        <v>0</v>
      </c>
      <c r="C16" s="5" t="n">
        <v>0</v>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EQUITY AND MEZZANINE EQUITY - Schedule Of Series A Preferred Stock (Details)</t>
        </is>
      </c>
      <c r="B1" s="2" t="inlineStr">
        <is>
          <t>9 Months Ended</t>
        </is>
      </c>
    </row>
    <row r="2">
      <c r="B2" s="2" t="inlineStr">
        <is>
          <t>Sep. 30, 2024 shares</t>
        </is>
      </c>
    </row>
    <row r="3">
      <c r="A3" s="3" t="inlineStr">
        <is>
          <t>Class of Stock [Line Items]</t>
        </is>
      </c>
      <c r="B3" s="4" t="inlineStr">
        <is>
          <t xml:space="preserve"> </t>
        </is>
      </c>
    </row>
    <row r="4">
      <c r="A4" s="4" t="inlineStr">
        <is>
          <t>Beginning Balance (in shares)</t>
        </is>
      </c>
      <c r="B4" s="5" t="n">
        <v>65508</v>
      </c>
    </row>
    <row r="5">
      <c r="A5" s="4" t="inlineStr">
        <is>
          <t>Series A Preferred Stock</t>
        </is>
      </c>
      <c r="B5" s="4" t="inlineStr">
        <is>
          <t xml:space="preserve"> </t>
        </is>
      </c>
    </row>
    <row r="6">
      <c r="A6" s="3" t="inlineStr">
        <is>
          <t>Class of Stock [Line Items]</t>
        </is>
      </c>
      <c r="B6" s="4" t="inlineStr">
        <is>
          <t xml:space="preserve"> </t>
        </is>
      </c>
    </row>
    <row r="7">
      <c r="A7" s="4" t="inlineStr">
        <is>
          <t>Corporate Reorganization (in shares)</t>
        </is>
      </c>
      <c r="B7" s="5" t="n">
        <v>65508</v>
      </c>
    </row>
    <row r="8">
      <c r="A8" s="4" t="inlineStr">
        <is>
          <t>Ending Balance (in shares)</t>
        </is>
      </c>
      <c r="B8" s="5" t="n">
        <v>65508</v>
      </c>
    </row>
    <row r="9">
      <c r="A9" s="4" t="inlineStr">
        <is>
          <t>Series A Preferred Units</t>
        </is>
      </c>
      <c r="B9" s="4" t="inlineStr">
        <is>
          <t xml:space="preserve"> </t>
        </is>
      </c>
    </row>
    <row r="10">
      <c r="A10" s="3" t="inlineStr">
        <is>
          <t>Class of Stock [Line Items]</t>
        </is>
      </c>
      <c r="B10" s="4" t="inlineStr">
        <is>
          <t xml:space="preserve"> </t>
        </is>
      </c>
    </row>
    <row r="11">
      <c r="A11" s="4" t="inlineStr">
        <is>
          <t>Beginning Balance (in shares)</t>
        </is>
      </c>
      <c r="B11" s="5" t="n">
        <v>93039000</v>
      </c>
    </row>
    <row r="12">
      <c r="A12" s="4" t="inlineStr">
        <is>
          <t>Corporate Reorganization (in shares)</t>
        </is>
      </c>
      <c r="B12" s="5" t="n">
        <v>-65508</v>
      </c>
    </row>
    <row r="13">
      <c r="A13" s="4" t="inlineStr">
        <is>
          <t>Ending Balance (in shares)</t>
        </is>
      </c>
      <c r="B13" s="5" t="n">
        <v>9303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EQUITY AND MEZZANINE EQUITY - Narrative (Details) - USD ($) $ / shares in Units, $ in Millions</t>
        </is>
      </c>
      <c r="C1" s="2" t="inlineStr">
        <is>
          <t>3 Months Ended</t>
        </is>
      </c>
      <c r="D1" s="2" t="inlineStr">
        <is>
          <t>9 Months Ended</t>
        </is>
      </c>
      <c r="E1" s="2" t="inlineStr">
        <is>
          <t>12 Months Ended</t>
        </is>
      </c>
    </row>
    <row r="2">
      <c r="B2" s="2" t="inlineStr">
        <is>
          <t>Aug. 01, 2024</t>
        </is>
      </c>
      <c r="C2" s="2" t="inlineStr">
        <is>
          <t>Mar. 31, 2020</t>
        </is>
      </c>
      <c r="D2" s="2" t="inlineStr">
        <is>
          <t>Sep. 30, 2024</t>
        </is>
      </c>
      <c r="E2" s="2" t="inlineStr">
        <is>
          <t>Dec. 31, 2023</t>
        </is>
      </c>
    </row>
    <row r="3">
      <c r="A3" s="3" t="inlineStr">
        <is>
          <t>Partners Capital [Line Items]</t>
        </is>
      </c>
      <c r="B3" s="4" t="inlineStr">
        <is>
          <t xml:space="preserve"> </t>
        </is>
      </c>
      <c r="C3" s="4" t="inlineStr">
        <is>
          <t xml:space="preserve"> </t>
        </is>
      </c>
      <c r="D3" s="4" t="inlineStr">
        <is>
          <t xml:space="preserve"> </t>
        </is>
      </c>
      <c r="E3" s="4" t="inlineStr">
        <is>
          <t xml:space="preserve"> </t>
        </is>
      </c>
    </row>
    <row r="4">
      <c r="A4" s="4" t="inlineStr">
        <is>
          <t>Subsidiary series A preferred unitholders, outstanding (in shares)</t>
        </is>
      </c>
      <c r="B4" s="4" t="inlineStr">
        <is>
          <t xml:space="preserve"> </t>
        </is>
      </c>
      <c r="C4" s="4" t="inlineStr">
        <is>
          <t xml:space="preserve"> </t>
        </is>
      </c>
      <c r="D4" s="5" t="n">
        <v>65508</v>
      </c>
      <c r="E4" s="4" t="inlineStr">
        <is>
          <t xml:space="preserve"> </t>
        </is>
      </c>
    </row>
    <row r="5">
      <c r="A5" s="4" t="inlineStr">
        <is>
          <t>Preferred units outstanding (in shares)</t>
        </is>
      </c>
      <c r="B5" s="4" t="inlineStr">
        <is>
          <t xml:space="preserve"> </t>
        </is>
      </c>
      <c r="C5" s="4" t="inlineStr">
        <is>
          <t xml:space="preserve"> </t>
        </is>
      </c>
      <c r="D5" s="4" t="inlineStr">
        <is>
          <t xml:space="preserve"> </t>
        </is>
      </c>
      <c r="E5" s="5" t="n">
        <v>65508</v>
      </c>
    </row>
    <row r="6">
      <c r="A6" s="4" t="inlineStr">
        <is>
          <t>Common stock, issued (in shares)</t>
        </is>
      </c>
      <c r="B6" s="4" t="inlineStr">
        <is>
          <t xml:space="preserve"> </t>
        </is>
      </c>
      <c r="C6" s="4" t="inlineStr">
        <is>
          <t xml:space="preserve"> </t>
        </is>
      </c>
      <c r="D6" s="5" t="n">
        <v>10648685</v>
      </c>
      <c r="E6" s="4" t="inlineStr">
        <is>
          <t xml:space="preserve"> </t>
        </is>
      </c>
    </row>
    <row r="7">
      <c r="A7" s="4" t="inlineStr">
        <is>
          <t>Maximum period following end of quarter to distribute all available cash</t>
        </is>
      </c>
      <c r="B7" s="4" t="inlineStr">
        <is>
          <t xml:space="preserve"> </t>
        </is>
      </c>
      <c r="C7" s="4" t="inlineStr">
        <is>
          <t>45 days</t>
        </is>
      </c>
      <c r="D7" s="4" t="inlineStr">
        <is>
          <t xml:space="preserve"> </t>
        </is>
      </c>
      <c r="E7" s="4" t="inlineStr">
        <is>
          <t xml:space="preserve"> </t>
        </is>
      </c>
    </row>
    <row r="8">
      <c r="A8" s="4" t="inlineStr">
        <is>
          <t>Series A Preferred Units</t>
        </is>
      </c>
      <c r="B8" s="4" t="inlineStr">
        <is>
          <t xml:space="preserve"> </t>
        </is>
      </c>
      <c r="C8" s="4" t="inlineStr">
        <is>
          <t xml:space="preserve"> </t>
        </is>
      </c>
      <c r="D8" s="4" t="inlineStr">
        <is>
          <t xml:space="preserve"> </t>
        </is>
      </c>
      <c r="E8" s="4" t="inlineStr">
        <is>
          <t xml:space="preserve"> </t>
        </is>
      </c>
    </row>
    <row r="9">
      <c r="A9" s="3" t="inlineStr">
        <is>
          <t>Partners Capital [Line Items]</t>
        </is>
      </c>
      <c r="B9" s="4" t="inlineStr">
        <is>
          <t xml:space="preserve"> </t>
        </is>
      </c>
      <c r="C9" s="4" t="inlineStr">
        <is>
          <t xml:space="preserve"> </t>
        </is>
      </c>
      <c r="D9" s="4" t="inlineStr">
        <is>
          <t xml:space="preserve"> </t>
        </is>
      </c>
      <c r="E9" s="4" t="inlineStr">
        <is>
          <t xml:space="preserve"> </t>
        </is>
      </c>
    </row>
    <row r="10">
      <c r="A10" s="4" t="inlineStr">
        <is>
          <t>Outstanding common stock unit ,converted into right to receive (in shares)</t>
        </is>
      </c>
      <c r="B10" s="5" t="n">
        <v>1</v>
      </c>
      <c r="C10" s="4" t="inlineStr">
        <is>
          <t xml:space="preserve"> </t>
        </is>
      </c>
      <c r="D10" s="4" t="inlineStr">
        <is>
          <t xml:space="preserve"> </t>
        </is>
      </c>
      <c r="E10" s="4" t="inlineStr">
        <is>
          <t xml:space="preserve"> </t>
        </is>
      </c>
    </row>
    <row r="11">
      <c r="A11" s="4" t="inlineStr">
        <is>
          <t>Preferred units outstanding (in shares)</t>
        </is>
      </c>
      <c r="B11" s="4" t="inlineStr">
        <is>
          <t xml:space="preserve"> </t>
        </is>
      </c>
      <c r="C11" s="4" t="inlineStr">
        <is>
          <t xml:space="preserve"> </t>
        </is>
      </c>
      <c r="D11" s="5" t="n">
        <v>93039000</v>
      </c>
      <c r="E11" s="5" t="n">
        <v>93039000</v>
      </c>
    </row>
    <row r="12">
      <c r="A12" s="4" t="inlineStr">
        <is>
          <t>Preferred units issued (in shares)</t>
        </is>
      </c>
      <c r="B12" s="4" t="inlineStr">
        <is>
          <t xml:space="preserve"> </t>
        </is>
      </c>
      <c r="C12" s="4" t="inlineStr">
        <is>
          <t xml:space="preserve"> </t>
        </is>
      </c>
      <c r="D12" s="5" t="n">
        <v>93039000</v>
      </c>
      <c r="E12" s="5" t="n">
        <v>93039000</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Partners Capital [Line Items]</t>
        </is>
      </c>
      <c r="B14" s="4" t="inlineStr">
        <is>
          <t xml:space="preserve"> </t>
        </is>
      </c>
      <c r="C14" s="4" t="inlineStr">
        <is>
          <t xml:space="preserve"> </t>
        </is>
      </c>
      <c r="D14" s="4" t="inlineStr">
        <is>
          <t xml:space="preserve"> </t>
        </is>
      </c>
      <c r="E14" s="4" t="inlineStr">
        <is>
          <t xml:space="preserve"> </t>
        </is>
      </c>
    </row>
    <row r="15">
      <c r="A15" s="4" t="inlineStr">
        <is>
          <t>Outstanding common stock unit ,converted into right to receive (in shares)</t>
        </is>
      </c>
      <c r="B15" s="5" t="n">
        <v>1</v>
      </c>
      <c r="C15" s="4" t="inlineStr">
        <is>
          <t xml:space="preserve"> </t>
        </is>
      </c>
      <c r="D15" s="4" t="inlineStr">
        <is>
          <t xml:space="preserve"> </t>
        </is>
      </c>
      <c r="E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row>
    <row r="17">
      <c r="A17" s="3" t="inlineStr">
        <is>
          <t>Partners Capital [Line Items]</t>
        </is>
      </c>
      <c r="B17" s="4" t="inlineStr">
        <is>
          <t xml:space="preserve"> </t>
        </is>
      </c>
      <c r="C17" s="4" t="inlineStr">
        <is>
          <t xml:space="preserve"> </t>
        </is>
      </c>
      <c r="D17" s="4" t="inlineStr">
        <is>
          <t xml:space="preserve"> </t>
        </is>
      </c>
      <c r="E17" s="4" t="inlineStr">
        <is>
          <t xml:space="preserve"> </t>
        </is>
      </c>
    </row>
    <row r="18">
      <c r="A18" s="4" t="inlineStr">
        <is>
          <t>Outstanding common stock unit ,converted into right to receive (in shares)</t>
        </is>
      </c>
      <c r="B18" s="5" t="n">
        <v>1</v>
      </c>
      <c r="C18" s="4" t="inlineStr">
        <is>
          <t xml:space="preserve"> </t>
        </is>
      </c>
      <c r="D18" s="4" t="inlineStr">
        <is>
          <t xml:space="preserve"> </t>
        </is>
      </c>
      <c r="E18" s="4" t="inlineStr">
        <is>
          <t xml:space="preserve"> </t>
        </is>
      </c>
    </row>
    <row r="19">
      <c r="A19" s="4" t="inlineStr">
        <is>
          <t>Preferred stock, liquidation preference (in dollar per shares)</t>
        </is>
      </c>
      <c r="B19" s="6" t="n">
        <v>1000</v>
      </c>
      <c r="C19" s="4" t="inlineStr">
        <is>
          <t xml:space="preserve"> </t>
        </is>
      </c>
      <c r="D19" s="4" t="inlineStr">
        <is>
          <t xml:space="preserve"> </t>
        </is>
      </c>
      <c r="E19" s="4" t="inlineStr">
        <is>
          <t xml:space="preserve"> </t>
        </is>
      </c>
    </row>
    <row r="20">
      <c r="A20" s="4" t="inlineStr">
        <is>
          <t>Subsidiary series A preferred unitholders, outstanding (in shares)</t>
        </is>
      </c>
      <c r="B20" s="4" t="inlineStr">
        <is>
          <t xml:space="preserve"> </t>
        </is>
      </c>
      <c r="C20" s="4" t="inlineStr">
        <is>
          <t xml:space="preserve"> </t>
        </is>
      </c>
      <c r="D20" s="5" t="n">
        <v>65508</v>
      </c>
      <c r="E20" s="4" t="inlineStr">
        <is>
          <t xml:space="preserve"> </t>
        </is>
      </c>
    </row>
    <row r="21">
      <c r="A21" s="4" t="inlineStr">
        <is>
          <t>Accrued and unpaid distributions</t>
        </is>
      </c>
      <c r="B21" s="4" t="inlineStr">
        <is>
          <t xml:space="preserve"> </t>
        </is>
      </c>
      <c r="C21" s="4" t="inlineStr">
        <is>
          <t xml:space="preserve"> </t>
        </is>
      </c>
      <c r="D21" s="6" t="n">
        <v>43</v>
      </c>
      <c r="E21" s="4" t="inlineStr">
        <is>
          <t xml:space="preserve"> </t>
        </is>
      </c>
    </row>
    <row r="22">
      <c r="A22" s="4" t="inlineStr">
        <is>
          <t>Preferred units outstanding (in shares)</t>
        </is>
      </c>
      <c r="B22" s="4" t="inlineStr">
        <is>
          <t xml:space="preserve"> </t>
        </is>
      </c>
      <c r="C22" s="4" t="inlineStr">
        <is>
          <t xml:space="preserve"> </t>
        </is>
      </c>
      <c r="D22" s="5" t="n">
        <v>65508</v>
      </c>
      <c r="E22" s="4" t="inlineStr">
        <is>
          <t xml:space="preserve"> </t>
        </is>
      </c>
    </row>
    <row r="23">
      <c r="A23" s="4" t="inlineStr">
        <is>
          <t>Redemption amount</t>
        </is>
      </c>
      <c r="B23" s="4" t="inlineStr">
        <is>
          <t xml:space="preserve"> </t>
        </is>
      </c>
      <c r="C23" s="4" t="inlineStr">
        <is>
          <t xml:space="preserve"> </t>
        </is>
      </c>
      <c r="D23" s="12" t="n">
        <v>130.6</v>
      </c>
      <c r="E23" s="4" t="inlineStr">
        <is>
          <t xml:space="preserve"> </t>
        </is>
      </c>
    </row>
    <row r="24">
      <c r="A24" s="4" t="inlineStr">
        <is>
          <t>Issuance costs</t>
        </is>
      </c>
      <c r="B24" s="4" t="inlineStr">
        <is>
          <t xml:space="preserve"> </t>
        </is>
      </c>
      <c r="C24" s="4" t="inlineStr">
        <is>
          <t xml:space="preserve"> </t>
        </is>
      </c>
      <c r="D24" s="12" t="n">
        <v>1.3</v>
      </c>
      <c r="E24" s="12" t="n">
        <v>1.7</v>
      </c>
    </row>
    <row r="25">
      <c r="A25" s="4" t="inlineStr">
        <is>
          <t>Blank Check Common Stock</t>
        </is>
      </c>
      <c r="B25" s="4" t="inlineStr">
        <is>
          <t xml:space="preserve"> </t>
        </is>
      </c>
      <c r="C25" s="4" t="inlineStr">
        <is>
          <t xml:space="preserve"> </t>
        </is>
      </c>
      <c r="D25" s="4" t="inlineStr">
        <is>
          <t xml:space="preserve"> </t>
        </is>
      </c>
      <c r="E25" s="4" t="inlineStr">
        <is>
          <t xml:space="preserve"> </t>
        </is>
      </c>
    </row>
    <row r="26">
      <c r="A26" s="3" t="inlineStr">
        <is>
          <t>Partners Capital [Line Items]</t>
        </is>
      </c>
      <c r="B26" s="4" t="inlineStr">
        <is>
          <t xml:space="preserve"> </t>
        </is>
      </c>
      <c r="C26" s="4" t="inlineStr">
        <is>
          <t xml:space="preserve"> </t>
        </is>
      </c>
      <c r="D26" s="4" t="inlineStr">
        <is>
          <t xml:space="preserve"> </t>
        </is>
      </c>
      <c r="E26" s="4" t="inlineStr">
        <is>
          <t xml:space="preserve"> </t>
        </is>
      </c>
    </row>
    <row r="27">
      <c r="A27" s="4" t="inlineStr">
        <is>
          <t>Common stock, issued (in shares)</t>
        </is>
      </c>
      <c r="B27" s="4" t="inlineStr">
        <is>
          <t xml:space="preserve"> </t>
        </is>
      </c>
      <c r="C27" s="4" t="inlineStr">
        <is>
          <t xml:space="preserve"> </t>
        </is>
      </c>
      <c r="D27" s="5" t="n">
        <v>0</v>
      </c>
      <c r="E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AND MEZZANINE EQUITY - Schedule of Change in the Company’s Subsidiary (Details) - Series A Preferred Stock $ in Thousands</t>
        </is>
      </c>
      <c r="B1" s="2" t="inlineStr">
        <is>
          <t>9 Months Ended</t>
        </is>
      </c>
    </row>
    <row r="2">
      <c r="B2" s="2" t="inlineStr">
        <is>
          <t>Sep. 30, 2024 USD ($)</t>
        </is>
      </c>
    </row>
    <row r="3">
      <c r="A3" s="3" t="inlineStr">
        <is>
          <t>Increase (Decrease) in Partners' Capital [Roll Forward]</t>
        </is>
      </c>
      <c r="B3" s="4" t="inlineStr">
        <is>
          <t xml:space="preserve"> </t>
        </is>
      </c>
    </row>
    <row r="4">
      <c r="A4" s="4" t="inlineStr">
        <is>
          <t>Beginning balance</t>
        </is>
      </c>
      <c r="B4" s="6" t="n">
        <v>124652</v>
      </c>
    </row>
    <row r="5">
      <c r="A5" s="4" t="inlineStr">
        <is>
          <t>Redemption accretion, net of issuance cost amortization</t>
        </is>
      </c>
      <c r="B5" s="5" t="n">
        <v>11643</v>
      </c>
    </row>
    <row r="6">
      <c r="A6" s="4" t="inlineStr">
        <is>
          <t>Cash distribution (includes a $1.6 million distribution payable as of September 30, 2024)</t>
        </is>
      </c>
      <c r="B6" s="5" t="n">
        <v>-4885</v>
      </c>
    </row>
    <row r="7">
      <c r="A7" s="4" t="inlineStr">
        <is>
          <t>Ending balance</t>
        </is>
      </c>
      <c r="B7" s="5" t="n">
        <v>131410</v>
      </c>
    </row>
    <row r="8">
      <c r="A8" s="4" t="inlineStr">
        <is>
          <t>Distribution payable</t>
        </is>
      </c>
      <c r="B8" s="6" t="n">
        <v>1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7541</v>
      </c>
      <c r="C4" s="6" t="n">
        <v>3874</v>
      </c>
      <c r="D4" s="6" t="n">
        <v>-88392</v>
      </c>
      <c r="E4" s="6" t="n">
        <v>-23829</v>
      </c>
    </row>
    <row r="5">
      <c r="A5" s="4" t="inlineStr">
        <is>
          <t>Less: Net income attributable to Subsidiary Series A Preferred Units</t>
        </is>
      </c>
      <c r="B5" s="5" t="n">
        <v>-4007</v>
      </c>
      <c r="C5" s="5" t="n">
        <v>-3623</v>
      </c>
      <c r="D5" s="5" t="n">
        <v>-11643</v>
      </c>
      <c r="E5" s="5" t="n">
        <v>-8865</v>
      </c>
    </row>
    <row r="6">
      <c r="A6" s="4" t="inlineStr">
        <is>
          <t>Net income (loss) attributable to Summit Midstream Corporation</t>
        </is>
      </c>
      <c r="B6" s="5" t="n">
        <v>-201548</v>
      </c>
      <c r="C6" s="5" t="n">
        <v>251</v>
      </c>
      <c r="D6" s="5" t="n">
        <v>-100035</v>
      </c>
      <c r="E6" s="5" t="n">
        <v>-32694</v>
      </c>
    </row>
    <row r="7">
      <c r="A7" s="4" t="inlineStr">
        <is>
          <t>Less: Net income attributable to Series A Preferred Stock</t>
        </is>
      </c>
      <c r="B7" s="5" t="n">
        <v>3393</v>
      </c>
      <c r="C7" s="5" t="n">
        <v>3004</v>
      </c>
      <c r="D7" s="5" t="n">
        <v>9926</v>
      </c>
      <c r="E7" s="5" t="n">
        <v>8442</v>
      </c>
    </row>
    <row r="8">
      <c r="A8" s="4" t="inlineStr">
        <is>
          <t>Net income (loss) attributable to common equity holders</t>
        </is>
      </c>
      <c r="B8" s="6" t="n">
        <v>-204941</v>
      </c>
      <c r="C8" s="6" t="n">
        <v>-2753</v>
      </c>
      <c r="D8" s="6" t="n">
        <v>-109961</v>
      </c>
      <c r="E8" s="6" t="n">
        <v>-41136</v>
      </c>
    </row>
    <row r="9">
      <c r="A9" s="4" t="inlineStr">
        <is>
          <t>Weighted-average number of shares outstanding – basic (in shares)</t>
        </is>
      </c>
      <c r="B9" s="5" t="n">
        <v>10649000</v>
      </c>
      <c r="C9" s="5" t="n">
        <v>10376000</v>
      </c>
      <c r="D9" s="5" t="n">
        <v>10583000</v>
      </c>
      <c r="E9" s="5" t="n">
        <v>10320000</v>
      </c>
    </row>
    <row r="10">
      <c r="A10" s="4" t="inlineStr">
        <is>
          <t>Effect of nonvested phantom units (in shares)</t>
        </is>
      </c>
      <c r="B10" s="5" t="n">
        <v>0</v>
      </c>
      <c r="C10" s="5" t="n">
        <v>0</v>
      </c>
      <c r="D10" s="5" t="n">
        <v>0</v>
      </c>
      <c r="E10" s="5" t="n">
        <v>0</v>
      </c>
    </row>
    <row r="11">
      <c r="A11" s="4" t="inlineStr">
        <is>
          <t>Weighted-average number of shares outstanding – diluted (in shares)</t>
        </is>
      </c>
      <c r="B11" s="5" t="n">
        <v>10649000</v>
      </c>
      <c r="C11" s="5" t="n">
        <v>10376000</v>
      </c>
      <c r="D11" s="5" t="n">
        <v>10583000</v>
      </c>
      <c r="E11" s="5" t="n">
        <v>10320000</v>
      </c>
    </row>
    <row r="12">
      <c r="A12" s="4" t="inlineStr">
        <is>
          <t>Common stock – basic (in dollars per share)</t>
        </is>
      </c>
      <c r="B12" s="7" t="n">
        <v>-19.25</v>
      </c>
      <c r="C12" s="7" t="n">
        <v>-0.27</v>
      </c>
      <c r="D12" s="7" t="n">
        <v>-10.39</v>
      </c>
      <c r="E12" s="7" t="n">
        <v>-3.99</v>
      </c>
    </row>
    <row r="13">
      <c r="A13" s="4" t="inlineStr">
        <is>
          <t>Common stock – diluted (in dollars per share)</t>
        </is>
      </c>
      <c r="B13" s="7" t="n">
        <v>-19.25</v>
      </c>
      <c r="C13" s="7" t="n">
        <v>-0.27</v>
      </c>
      <c r="D13" s="7" t="n">
        <v>-10.39</v>
      </c>
      <c r="E13" s="7" t="n">
        <v>-3.99</v>
      </c>
    </row>
    <row r="14">
      <c r="A14" s="4" t="inlineStr">
        <is>
          <t>Nonvested anti-dilutive phantom units excluded from the calculation of diluted EPU (in shares)</t>
        </is>
      </c>
      <c r="B14" s="5" t="n">
        <v>0</v>
      </c>
      <c r="C14" s="5" t="n">
        <v>160000</v>
      </c>
      <c r="D14" s="5" t="n">
        <v>13000</v>
      </c>
      <c r="E14" s="5" t="n">
        <v>22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Cash interest paid</t>
        </is>
      </c>
      <c r="B4" s="6" t="n">
        <v>89408</v>
      </c>
      <c r="C4" s="6" t="n">
        <v>72749</v>
      </c>
    </row>
    <row r="5">
      <c r="A5" s="4" t="inlineStr">
        <is>
          <t>Cash paid for taxes</t>
        </is>
      </c>
      <c r="B5" s="5" t="n">
        <v>22</v>
      </c>
      <c r="C5" s="5" t="n">
        <v>15</v>
      </c>
    </row>
    <row r="6">
      <c r="A6" s="3" t="inlineStr">
        <is>
          <t>Noncash investing and financing activities:</t>
        </is>
      </c>
      <c r="B6" s="4" t="inlineStr">
        <is>
          <t xml:space="preserve"> </t>
        </is>
      </c>
      <c r="C6" s="4" t="inlineStr">
        <is>
          <t xml:space="preserve"> </t>
        </is>
      </c>
    </row>
    <row r="7">
      <c r="A7" s="4" t="inlineStr">
        <is>
          <t>Capital expenditures in trade accounts payable (period-end accruals)</t>
        </is>
      </c>
      <c r="B7" s="6" t="n">
        <v>3874</v>
      </c>
      <c r="C7" s="5" t="n">
        <v>7354</v>
      </c>
    </row>
    <row r="8">
      <c r="A8" s="4" t="inlineStr">
        <is>
          <t>Series A Preferred Units</t>
        </is>
      </c>
      <c r="B8" s="4" t="inlineStr">
        <is>
          <t xml:space="preserve"> </t>
        </is>
      </c>
      <c r="C8" s="4" t="inlineStr">
        <is>
          <t xml:space="preserve"> </t>
        </is>
      </c>
    </row>
    <row r="9">
      <c r="A9" s="3" t="inlineStr">
        <is>
          <t>Noncash investing and financing activities:</t>
        </is>
      </c>
      <c r="B9" s="4" t="inlineStr">
        <is>
          <t xml:space="preserve"> </t>
        </is>
      </c>
      <c r="C9" s="4" t="inlineStr">
        <is>
          <t xml:space="preserve"> </t>
        </is>
      </c>
    </row>
    <row r="10">
      <c r="A10" s="4" t="inlineStr">
        <is>
          <t>Accretion of Subsidiary Series A Preferred Units, net of issuance cost amortization</t>
        </is>
      </c>
      <c r="B10" s="4" t="inlineStr">
        <is>
          <t xml:space="preserve"> </t>
        </is>
      </c>
      <c r="C10" s="6" t="n">
        <v>88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0" customWidth="1" min="2" max="2"/>
    <col width="38" customWidth="1" min="3" max="3"/>
  </cols>
  <sheetData>
    <row r="1">
      <c r="A1" s="1" t="inlineStr">
        <is>
          <t>EQUITY COMPENSATION (Details) - SMLP LTIP $ in Millions</t>
        </is>
      </c>
      <c r="C1" s="2" t="inlineStr">
        <is>
          <t>9 Months Ended</t>
        </is>
      </c>
    </row>
    <row r="2">
      <c r="B2" s="2" t="inlineStr">
        <is>
          <t>May 16, 2024 shares</t>
        </is>
      </c>
      <c r="C2" s="2" t="inlineStr">
        <is>
          <t>Sep. 30, 2024 USD ($) director shares</t>
        </is>
      </c>
    </row>
    <row r="3">
      <c r="A3" s="4" t="inlineStr">
        <is>
          <t>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remaining available (in shares)</t>
        </is>
      </c>
      <c r="B5" s="4" t="inlineStr">
        <is>
          <t xml:space="preserve"> </t>
        </is>
      </c>
      <c r="C5" s="5" t="n">
        <v>600000</v>
      </c>
    </row>
    <row r="6">
      <c r="A6" s="4" t="inlineStr">
        <is>
          <t>Phantom Share Units And Associated Distribution Equivalent Righ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units (in shares)</t>
        </is>
      </c>
      <c r="B8" s="4" t="inlineStr">
        <is>
          <t xml:space="preserve"> </t>
        </is>
      </c>
      <c r="C8" s="5" t="n">
        <v>230815</v>
      </c>
    </row>
    <row r="9">
      <c r="A9" s="4" t="inlineStr">
        <is>
          <t>Grant date fair value | $</t>
        </is>
      </c>
      <c r="B9" s="4" t="inlineStr">
        <is>
          <t xml:space="preserve"> </t>
        </is>
      </c>
      <c r="C9" s="12" t="n">
        <v>3.7</v>
      </c>
    </row>
    <row r="10">
      <c r="A10" s="4" t="inlineStr">
        <is>
          <t>Vesting period (in years)</t>
        </is>
      </c>
      <c r="B10" s="4" t="inlineStr">
        <is>
          <t xml:space="preserve"> </t>
        </is>
      </c>
      <c r="C10" s="4" t="inlineStr">
        <is>
          <t>3 years</t>
        </is>
      </c>
    </row>
    <row r="11">
      <c r="A11" s="4" t="inlineStr">
        <is>
          <t>Performanc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units (in shares)</t>
        </is>
      </c>
      <c r="B13" s="4" t="inlineStr">
        <is>
          <t xml:space="preserve"> </t>
        </is>
      </c>
      <c r="C13" s="5" t="n">
        <v>122867</v>
      </c>
    </row>
    <row r="14">
      <c r="A14" s="4" t="inlineStr">
        <is>
          <t>Grant date fair value | $</t>
        </is>
      </c>
      <c r="B14" s="4" t="inlineStr">
        <is>
          <t xml:space="preserve"> </t>
        </is>
      </c>
      <c r="C14" s="12" t="n">
        <v>2.4</v>
      </c>
    </row>
    <row r="15">
      <c r="A15" s="4" t="inlineStr">
        <is>
          <t>Vesting period (in years)</t>
        </is>
      </c>
      <c r="B15" s="4" t="inlineStr">
        <is>
          <t xml:space="preserve"> </t>
        </is>
      </c>
      <c r="C15" s="4" t="inlineStr">
        <is>
          <t>3 years</t>
        </is>
      </c>
    </row>
    <row r="16">
      <c r="A16" s="4" t="inlineStr">
        <is>
          <t>Common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 date fair value | $</t>
        </is>
      </c>
      <c r="B18" s="4" t="inlineStr">
        <is>
          <t xml:space="preserve"> </t>
        </is>
      </c>
      <c r="C18" s="12" t="n">
        <v>0.6</v>
      </c>
    </row>
    <row r="19">
      <c r="A19" s="4" t="inlineStr">
        <is>
          <t>Issued units (in shares)</t>
        </is>
      </c>
      <c r="B19" s="5" t="n">
        <v>750000</v>
      </c>
      <c r="C19" s="5" t="n">
        <v>39486</v>
      </c>
    </row>
    <row r="20">
      <c r="A20" s="4" t="inlineStr">
        <is>
          <t>Number of directors after combination | director</t>
        </is>
      </c>
      <c r="B20" s="4" t="inlineStr">
        <is>
          <t xml:space="preserve"> </t>
        </is>
      </c>
      <c r="C20" s="5" t="n">
        <v>6</v>
      </c>
    </row>
    <row r="21">
      <c r="A21" s="4" t="inlineStr">
        <is>
          <t>Unvested Restricted Stock Units and Performance Based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vested restricted units granted (in shares)</t>
        </is>
      </c>
      <c r="B23" s="4" t="inlineStr">
        <is>
          <t xml:space="preserve"> </t>
        </is>
      </c>
      <c r="C23" s="5" t="n">
        <v>9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ccrued Environmental Remediation (Details) - Meadowlark Midstream Gathering System $ in Thousands</t>
        </is>
      </c>
      <c r="B1" s="2" t="inlineStr">
        <is>
          <t>9 Months Ended</t>
        </is>
      </c>
    </row>
    <row r="2">
      <c r="B2" s="2" t="inlineStr">
        <is>
          <t>Sep. 30, 2024 USD ($)</t>
        </is>
      </c>
    </row>
    <row r="3">
      <c r="A3" s="3" t="inlineStr">
        <is>
          <t>Accrual for Environmental Loss Contingencies [Roll Forward]</t>
        </is>
      </c>
      <c r="B3" s="4" t="inlineStr">
        <is>
          <t xml:space="preserve"> </t>
        </is>
      </c>
    </row>
    <row r="4">
      <c r="A4" s="4" t="inlineStr">
        <is>
          <t>Accrued environmental remediation, beginning balance</t>
        </is>
      </c>
      <c r="B4" s="6" t="n">
        <v>2937</v>
      </c>
    </row>
    <row r="5">
      <c r="A5" s="4" t="inlineStr">
        <is>
          <t>Payments made</t>
        </is>
      </c>
      <c r="B5" s="5" t="n">
        <v>-968</v>
      </c>
    </row>
    <row r="6">
      <c r="A6" s="4" t="inlineStr">
        <is>
          <t>Changes in estimates</t>
        </is>
      </c>
      <c r="B6" s="5" t="n">
        <v>429</v>
      </c>
    </row>
    <row r="7">
      <c r="A7" s="4" t="inlineStr">
        <is>
          <t>Accrued environmental remediation, ending balance</t>
        </is>
      </c>
      <c r="B7" s="6" t="n">
        <v>23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8392</v>
      </c>
      <c r="C4" s="6" t="n">
        <v>-23829</v>
      </c>
    </row>
    <row r="5">
      <c r="A5" s="3" t="inlineStr">
        <is>
          <t>Adjustments to reconcile net loss to net cash provided by operating activities:</t>
        </is>
      </c>
      <c r="B5" s="4" t="inlineStr">
        <is>
          <t xml:space="preserve"> </t>
        </is>
      </c>
      <c r="C5" s="4" t="inlineStr">
        <is>
          <t xml:space="preserve"> </t>
        </is>
      </c>
    </row>
    <row r="6">
      <c r="A6" s="4" t="inlineStr">
        <is>
          <t>Deferred income taxes</t>
        </is>
      </c>
      <c r="B6" s="5" t="n">
        <v>142267</v>
      </c>
      <c r="C6" s="5" t="n">
        <v>0</v>
      </c>
    </row>
    <row r="7">
      <c r="A7" s="4" t="inlineStr">
        <is>
          <t>Depreciation and amortization</t>
        </is>
      </c>
      <c r="B7" s="5" t="n">
        <v>76028</v>
      </c>
      <c r="C7" s="5" t="n">
        <v>91438</v>
      </c>
    </row>
    <row r="8">
      <c r="A8" s="4" t="inlineStr">
        <is>
          <t>Noncash lease expense</t>
        </is>
      </c>
      <c r="B8" s="5" t="n">
        <v>2292</v>
      </c>
      <c r="C8" s="5" t="n">
        <v>3804</v>
      </c>
    </row>
    <row r="9">
      <c r="A9" s="4" t="inlineStr">
        <is>
          <t>Amortization of debt issuance costs</t>
        </is>
      </c>
      <c r="B9" s="5" t="n">
        <v>10326</v>
      </c>
      <c r="C9" s="5" t="n">
        <v>9493</v>
      </c>
    </row>
    <row r="10">
      <c r="A10" s="4" t="inlineStr">
        <is>
          <t>Equity compensation</t>
        </is>
      </c>
      <c r="B10" s="5" t="n">
        <v>6698</v>
      </c>
      <c r="C10" s="5" t="n">
        <v>5158</v>
      </c>
    </row>
    <row r="11">
      <c r="A11" s="4" t="inlineStr">
        <is>
          <t>Income from equity method investees</t>
        </is>
      </c>
      <c r="B11" s="5" t="n">
        <v>-19828</v>
      </c>
      <c r="C11" s="5" t="n">
        <v>-22302</v>
      </c>
    </row>
    <row r="12">
      <c r="A12" s="4" t="inlineStr">
        <is>
          <t>Distributions from equity method investees</t>
        </is>
      </c>
      <c r="B12" s="5" t="n">
        <v>31241</v>
      </c>
      <c r="C12" s="5" t="n">
        <v>40732</v>
      </c>
    </row>
    <row r="13">
      <c r="A13" s="4" t="inlineStr">
        <is>
          <t>Gain on asset sales, net</t>
        </is>
      </c>
      <c r="B13" s="5" t="n">
        <v>1</v>
      </c>
      <c r="C13" s="5" t="n">
        <v>-183</v>
      </c>
    </row>
    <row r="14">
      <c r="A14" s="4" t="inlineStr">
        <is>
          <t>Foreign currency gain and other</t>
        </is>
      </c>
      <c r="B14" s="5" t="n">
        <v>42</v>
      </c>
      <c r="C14" s="5" t="n">
        <v>-83</v>
      </c>
    </row>
    <row r="15">
      <c r="A15" s="4" t="inlineStr">
        <is>
          <t>Loss on earn-out</t>
        </is>
      </c>
      <c r="B15" s="5" t="n">
        <v>-6</v>
      </c>
      <c r="C15" s="5" t="n">
        <v>420</v>
      </c>
    </row>
    <row r="16">
      <c r="A16" s="4" t="inlineStr">
        <is>
          <t>Loss on early extinguishment of debt</t>
        </is>
      </c>
      <c r="B16" s="5" t="n">
        <v>47199</v>
      </c>
      <c r="C16" s="5" t="n">
        <v>0</v>
      </c>
    </row>
    <row r="17">
      <c r="A17" s="4" t="inlineStr">
        <is>
          <t>(Gain) loss on sale of business</t>
        </is>
      </c>
      <c r="B17" s="5" t="n">
        <v>-82338</v>
      </c>
      <c r="C17" s="5" t="n">
        <v>45</v>
      </c>
    </row>
    <row r="18">
      <c r="A18" s="4" t="inlineStr">
        <is>
          <t>Gain on sale of equity method investment</t>
        </is>
      </c>
      <c r="B18" s="5" t="n">
        <v>-126261</v>
      </c>
      <c r="C18" s="5" t="n">
        <v>0</v>
      </c>
    </row>
    <row r="19">
      <c r="A19" s="4" t="inlineStr">
        <is>
          <t>Unrealized (gain) loss on interest rate swaps</t>
        </is>
      </c>
      <c r="B19" s="5" t="n">
        <v>3038</v>
      </c>
      <c r="C19" s="5" t="n">
        <v>-1074</v>
      </c>
    </row>
    <row r="20">
      <c r="A20" s="4" t="inlineStr">
        <is>
          <t>Long-lived asset impairment</t>
        </is>
      </c>
      <c r="B20" s="5" t="n">
        <v>67936</v>
      </c>
      <c r="C20" s="5" t="n">
        <v>455</v>
      </c>
    </row>
    <row r="21">
      <c r="A21" s="3" t="inlineStr">
        <is>
          <t>Changes in operating assets and liabilities:</t>
        </is>
      </c>
      <c r="B21" s="4" t="inlineStr">
        <is>
          <t xml:space="preserve"> </t>
        </is>
      </c>
      <c r="C21" s="4" t="inlineStr">
        <is>
          <t xml:space="preserve"> </t>
        </is>
      </c>
    </row>
    <row r="22">
      <c r="A22" s="4" t="inlineStr">
        <is>
          <t>Accounts receivable</t>
        </is>
      </c>
      <c r="B22" s="5" t="n">
        <v>6325</v>
      </c>
      <c r="C22" s="5" t="n">
        <v>-3765</v>
      </c>
    </row>
    <row r="23">
      <c r="A23" s="4" t="inlineStr">
        <is>
          <t>Trade accounts payable</t>
        </is>
      </c>
      <c r="B23" s="5" t="n">
        <v>-7108</v>
      </c>
      <c r="C23" s="5" t="n">
        <v>1525</v>
      </c>
    </row>
    <row r="24">
      <c r="A24" s="4" t="inlineStr">
        <is>
          <t>Accrued expenses</t>
        </is>
      </c>
      <c r="B24" s="5" t="n">
        <v>-3917</v>
      </c>
      <c r="C24" s="5" t="n">
        <v>6718</v>
      </c>
    </row>
    <row r="25">
      <c r="A25" s="4" t="inlineStr">
        <is>
          <t>Deferred revenue, net</t>
        </is>
      </c>
      <c r="B25" s="5" t="n">
        <v>-4308</v>
      </c>
      <c r="C25" s="5" t="n">
        <v>-4206</v>
      </c>
    </row>
    <row r="26">
      <c r="A26" s="4" t="inlineStr">
        <is>
          <t>Ad valorem taxes payable</t>
        </is>
      </c>
      <c r="B26" s="5" t="n">
        <v>-1314</v>
      </c>
      <c r="C26" s="5" t="n">
        <v>-2277</v>
      </c>
    </row>
    <row r="27">
      <c r="A27" s="4" t="inlineStr">
        <is>
          <t>Accrued interest</t>
        </is>
      </c>
      <c r="B27" s="5" t="n">
        <v>-4695</v>
      </c>
      <c r="C27" s="5" t="n">
        <v>22113</v>
      </c>
    </row>
    <row r="28">
      <c r="A28" s="4" t="inlineStr">
        <is>
          <t>Accrued environmental remediation, net</t>
        </is>
      </c>
      <c r="B28" s="5" t="n">
        <v>-539</v>
      </c>
      <c r="C28" s="5" t="n">
        <v>-639</v>
      </c>
    </row>
    <row r="29">
      <c r="A29" s="4" t="inlineStr">
        <is>
          <t>Other, net</t>
        </is>
      </c>
      <c r="B29" s="5" t="n">
        <v>-14563</v>
      </c>
      <c r="C29" s="5" t="n">
        <v>-12784</v>
      </c>
    </row>
    <row r="30">
      <c r="A30" s="4" t="inlineStr">
        <is>
          <t>Net cash provided by operating activities</t>
        </is>
      </c>
      <c r="B30" s="5" t="n">
        <v>40124</v>
      </c>
      <c r="C30" s="5" t="n">
        <v>110759</v>
      </c>
    </row>
    <row r="31">
      <c r="A31" s="3" t="inlineStr">
        <is>
          <t>Cash flows from investing activities:</t>
        </is>
      </c>
      <c r="B31" s="4" t="inlineStr">
        <is>
          <t xml:space="preserve"> </t>
        </is>
      </c>
      <c r="C31" s="4" t="inlineStr">
        <is>
          <t xml:space="preserve"> </t>
        </is>
      </c>
    </row>
    <row r="32">
      <c r="A32" s="4" t="inlineStr">
        <is>
          <t>Capital expenditures</t>
        </is>
      </c>
      <c r="B32" s="5" t="n">
        <v>-37861</v>
      </c>
      <c r="C32" s="5" t="n">
        <v>-49863</v>
      </c>
    </row>
    <row r="33">
      <c r="A33" s="4" t="inlineStr">
        <is>
          <t>Proceeds from Summit Utica Sale (excluding Ohio Gathering)</t>
        </is>
      </c>
      <c r="B33" s="5" t="n">
        <v>292266</v>
      </c>
      <c r="C33" s="5" t="n">
        <v>0</v>
      </c>
    </row>
    <row r="34">
      <c r="A34" s="4" t="inlineStr">
        <is>
          <t>Proceeds from sale of Ohio Gathering</t>
        </is>
      </c>
      <c r="B34" s="5" t="n">
        <v>332734</v>
      </c>
      <c r="C34" s="5" t="n">
        <v>0</v>
      </c>
    </row>
    <row r="35">
      <c r="A35" s="4" t="inlineStr">
        <is>
          <t>Proceeds from Mountaineer Transaction</t>
        </is>
      </c>
      <c r="B35" s="5" t="n">
        <v>69304</v>
      </c>
      <c r="C35" s="5" t="n">
        <v>0</v>
      </c>
    </row>
    <row r="36">
      <c r="A36" s="4" t="inlineStr">
        <is>
          <t>Proceeds from asset sale</t>
        </is>
      </c>
      <c r="B36" s="5" t="n">
        <v>4400</v>
      </c>
      <c r="C36" s="5" t="n">
        <v>128</v>
      </c>
    </row>
    <row r="37">
      <c r="A37" s="4" t="inlineStr">
        <is>
          <t>Investment in Double E equity method investee</t>
        </is>
      </c>
      <c r="B37" s="5" t="n">
        <v>-1431</v>
      </c>
      <c r="C37" s="5" t="n">
        <v>-3500</v>
      </c>
    </row>
    <row r="38">
      <c r="A38" s="4" t="inlineStr">
        <is>
          <t>Other, net</t>
        </is>
      </c>
      <c r="B38" s="5" t="n">
        <v>0</v>
      </c>
      <c r="C38" s="5" t="n">
        <v>-2611</v>
      </c>
    </row>
    <row r="39">
      <c r="A39" s="4" t="inlineStr">
        <is>
          <t>Net cash provided by (used in) investing activities</t>
        </is>
      </c>
      <c r="B39" s="5" t="n">
        <v>659412</v>
      </c>
      <c r="C39" s="5" t="n">
        <v>-55846</v>
      </c>
    </row>
    <row r="40">
      <c r="A40" s="3" t="inlineStr">
        <is>
          <t>Cash flows from financing activities:</t>
        </is>
      </c>
      <c r="B40" s="4" t="inlineStr">
        <is>
          <t xml:space="preserve"> </t>
        </is>
      </c>
      <c r="C40" s="4" t="inlineStr">
        <is>
          <t xml:space="preserve"> </t>
        </is>
      </c>
    </row>
    <row r="41">
      <c r="A41" s="4" t="inlineStr">
        <is>
          <t>Debt repayments - ABL Facility</t>
        </is>
      </c>
      <c r="B41" s="5" t="n">
        <v>-313000</v>
      </c>
      <c r="C41" s="5" t="n">
        <v>-70000</v>
      </c>
    </row>
    <row r="42">
      <c r="A42" s="4" t="inlineStr">
        <is>
          <t>Debt repayments - Redemption of 2026 Unsecured Notes</t>
        </is>
      </c>
      <c r="B42" s="5" t="n">
        <v>-209510</v>
      </c>
      <c r="C42" s="5" t="n">
        <v>0</v>
      </c>
    </row>
    <row r="43">
      <c r="A43" s="4" t="inlineStr">
        <is>
          <t>Borrowings on Amended and Restated ABL Facility</t>
        </is>
      </c>
      <c r="B43" s="5" t="n">
        <v>150000</v>
      </c>
      <c r="C43" s="5" t="n">
        <v>35000</v>
      </c>
    </row>
    <row r="44">
      <c r="A44" s="4" t="inlineStr">
        <is>
          <t>Issuance of 2029 Secured Notes</t>
        </is>
      </c>
      <c r="B44" s="5" t="n">
        <v>565800</v>
      </c>
      <c r="C44" s="5" t="n">
        <v>0</v>
      </c>
    </row>
    <row r="45">
      <c r="A45" s="4" t="inlineStr">
        <is>
          <t>Distributions on Subsidiary Series A Preferred Units</t>
        </is>
      </c>
      <c r="B45" s="5" t="n">
        <v>-4885</v>
      </c>
      <c r="C45" s="5" t="n">
        <v>-4884</v>
      </c>
    </row>
    <row r="46">
      <c r="A46" s="4" t="inlineStr">
        <is>
          <t>Debt extinguishment costs</t>
        </is>
      </c>
      <c r="B46" s="5" t="n">
        <v>-21355</v>
      </c>
      <c r="C46" s="5" t="n">
        <v>0</v>
      </c>
    </row>
    <row r="47">
      <c r="A47" s="4" t="inlineStr">
        <is>
          <t>Debt issuance costs</t>
        </is>
      </c>
      <c r="B47" s="5" t="n">
        <v>-4368</v>
      </c>
      <c r="C47" s="5" t="n">
        <v>-247</v>
      </c>
    </row>
    <row r="48">
      <c r="A48" s="4" t="inlineStr">
        <is>
          <t>Other, net</t>
        </is>
      </c>
      <c r="B48" s="5" t="n">
        <v>-2818</v>
      </c>
      <c r="C48" s="5" t="n">
        <v>-1614</v>
      </c>
    </row>
    <row r="49">
      <c r="A49" s="4" t="inlineStr">
        <is>
          <t>Net cash used in financing activities</t>
        </is>
      </c>
      <c r="B49" s="5" t="n">
        <v>-571815</v>
      </c>
      <c r="C49" s="5" t="n">
        <v>-49549</v>
      </c>
    </row>
    <row r="50">
      <c r="A50" s="4" t="inlineStr">
        <is>
          <t>Net change in cash, cash equivalents and restricted cash</t>
        </is>
      </c>
      <c r="B50" s="5" t="n">
        <v>127721</v>
      </c>
      <c r="C50" s="5" t="n">
        <v>5364</v>
      </c>
    </row>
    <row r="51">
      <c r="A51" s="4" t="inlineStr">
        <is>
          <t>Cash, cash equivalents and restricted cash, beginning of period</t>
        </is>
      </c>
      <c r="B51" s="5" t="n">
        <v>16645</v>
      </c>
      <c r="C51" s="5" t="n">
        <v>13531</v>
      </c>
    </row>
    <row r="52">
      <c r="A52" s="4" t="inlineStr">
        <is>
          <t>Cash, cash equivalents and restricted cash, end of period</t>
        </is>
      </c>
      <c r="B52" s="5" t="n">
        <v>144366</v>
      </c>
      <c r="C52" s="5" t="n">
        <v>18895</v>
      </c>
    </row>
    <row r="53">
      <c r="A53" s="4" t="inlineStr">
        <is>
          <t>2026 Secured Notes Excess Cash Flow Off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Debt repayments - Secured Notes</t>
        </is>
      </c>
      <c r="B55" s="5" t="n">
        <v>-13626</v>
      </c>
      <c r="C55" s="5" t="n">
        <v>0</v>
      </c>
    </row>
    <row r="56">
      <c r="A56" s="4" t="inlineStr">
        <is>
          <t>2026 Secured Notes Asset Sale Off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Debt repayments - Secured Notes</t>
        </is>
      </c>
      <c r="B58" s="5" t="n">
        <v>-6910</v>
      </c>
      <c r="C58" s="5" t="n">
        <v>0</v>
      </c>
    </row>
    <row r="59">
      <c r="A59" s="4" t="inlineStr">
        <is>
          <t>Permian Transmission Term Loan</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Debt repayments - Secured Notes</t>
        </is>
      </c>
      <c r="B61" s="5" t="n">
        <v>-11555</v>
      </c>
      <c r="C61" s="5" t="n">
        <v>-7804</v>
      </c>
    </row>
    <row r="62">
      <c r="A62" s="4" t="inlineStr">
        <is>
          <t>2025 Senior Notes Redemption</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Debt repayments - Secured Notes</t>
        </is>
      </c>
      <c r="B64" s="5" t="n">
        <v>-49783</v>
      </c>
      <c r="C64" s="5" t="n">
        <v>0</v>
      </c>
    </row>
    <row r="65">
      <c r="A65" s="4" t="inlineStr">
        <is>
          <t>2026 Secured Notes Redemption</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Debt repayments - Secured Notes</t>
        </is>
      </c>
      <c r="B67" s="6" t="n">
        <v>-649805</v>
      </c>
      <c r="C6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Narrative (Details) $ in Thousands</t>
        </is>
      </c>
      <c r="B1" s="2" t="inlineStr">
        <is>
          <t>9 Months Ended</t>
        </is>
      </c>
    </row>
    <row r="2">
      <c r="B2" s="2" t="inlineStr">
        <is>
          <t>Sep. 30, 2024 USD ($) claim</t>
        </is>
      </c>
      <c r="C2" s="2" t="inlineStr">
        <is>
          <t>Dec. 31, 2023 USD ($)</t>
        </is>
      </c>
    </row>
    <row r="3">
      <c r="A3" s="3" t="inlineStr">
        <is>
          <t>Loss Contingencies [Line Items]</t>
        </is>
      </c>
      <c r="B3" s="4" t="inlineStr">
        <is>
          <t xml:space="preserve"> </t>
        </is>
      </c>
      <c r="C3" s="4" t="inlineStr">
        <is>
          <t xml:space="preserve"> </t>
        </is>
      </c>
    </row>
    <row r="4">
      <c r="A4" s="4" t="inlineStr">
        <is>
          <t>Legal fines and other fees</t>
        </is>
      </c>
      <c r="B4" s="6" t="n">
        <v>36300</v>
      </c>
      <c r="C4" s="4" t="inlineStr">
        <is>
          <t xml:space="preserve"> </t>
        </is>
      </c>
    </row>
    <row r="5">
      <c r="A5" s="4" t="inlineStr">
        <is>
          <t>Claims settled | claim</t>
        </is>
      </c>
      <c r="B5" s="5" t="n">
        <v>1</v>
      </c>
      <c r="C5" s="4" t="inlineStr">
        <is>
          <t xml:space="preserve"> </t>
        </is>
      </c>
    </row>
    <row r="6">
      <c r="A6" s="4" t="inlineStr">
        <is>
          <t>2015 Blacktail Re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6" t="n">
        <v>18600</v>
      </c>
      <c r="C8" s="6" t="n">
        <v>21700</v>
      </c>
    </row>
    <row r="9">
      <c r="A9" s="4" t="inlineStr">
        <is>
          <t>Penalties and fines, payment period (in years)</t>
        </is>
      </c>
      <c r="B9" s="4" t="inlineStr">
        <is>
          <t>3 years</t>
        </is>
      </c>
      <c r="C9" s="4" t="inlineStr">
        <is>
          <t xml:space="preserve"> </t>
        </is>
      </c>
    </row>
    <row r="10">
      <c r="A10" s="4" t="inlineStr">
        <is>
          <t>Unpaid penalties and fines, fixed rate (as a percent)</t>
        </is>
      </c>
      <c r="B10" s="10" t="n">
        <v>0.0325</v>
      </c>
      <c r="C10" s="4" t="inlineStr">
        <is>
          <t xml:space="preserve"> </t>
        </is>
      </c>
    </row>
    <row r="11">
      <c r="A11" s="4" t="inlineStr">
        <is>
          <t>Expected payment</t>
        </is>
      </c>
      <c r="B11" s="6" t="n">
        <v>6700</v>
      </c>
      <c r="C11" s="4" t="inlineStr">
        <is>
          <t xml:space="preserve"> </t>
        </is>
      </c>
    </row>
    <row r="12">
      <c r="A12" s="4" t="inlineStr">
        <is>
          <t>Claims settled | claim</t>
        </is>
      </c>
      <c r="B12" s="5" t="n">
        <v>1</v>
      </c>
      <c r="C12" s="4" t="inlineStr">
        <is>
          <t xml:space="preserve"> </t>
        </is>
      </c>
    </row>
    <row r="13">
      <c r="A13" s="4" t="inlineStr">
        <is>
          <t>Pending claims | claim</t>
        </is>
      </c>
      <c r="B13" s="5" t="n">
        <v>2</v>
      </c>
      <c r="C13" s="4" t="inlineStr">
        <is>
          <t xml:space="preserve"> </t>
        </is>
      </c>
    </row>
    <row r="14">
      <c r="A14" s="4" t="inlineStr">
        <is>
          <t>2015 Blacktail Release | Natural Resource Damages To Federal and State Governmen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egal fines and other fees</t>
        </is>
      </c>
      <c r="B16" s="6" t="n">
        <v>1250</v>
      </c>
      <c r="C16" s="4" t="inlineStr">
        <is>
          <t xml:space="preserve"> </t>
        </is>
      </c>
    </row>
    <row r="17">
      <c r="A17" s="4" t="inlineStr">
        <is>
          <t>Penalties and fines, payment period (in years)</t>
        </is>
      </c>
      <c r="B17" s="4" t="inlineStr">
        <is>
          <t>5 years</t>
        </is>
      </c>
      <c r="C17" s="4" t="inlineStr">
        <is>
          <t xml:space="preserve"> </t>
        </is>
      </c>
    </row>
    <row r="18">
      <c r="A18" s="4" t="inlineStr">
        <is>
          <t>2015 Blacktail Release | Damages Payable To Federal Government over Five Year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egal fines and other fees</t>
        </is>
      </c>
      <c r="B20" s="6" t="n">
        <v>25000</v>
      </c>
      <c r="C20" s="4" t="inlineStr">
        <is>
          <t xml:space="preserve"> </t>
        </is>
      </c>
    </row>
    <row r="21">
      <c r="A21" s="4" t="inlineStr">
        <is>
          <t>2015 Blacktail Release | Damages Payable To State Governments Over Six Year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Legal fines and other fees</t>
        </is>
      </c>
      <c r="B23" s="6" t="n">
        <v>10000</v>
      </c>
      <c r="C23" s="4" t="inlineStr">
        <is>
          <t xml:space="preserve"> </t>
        </is>
      </c>
    </row>
    <row r="24">
      <c r="A24" s="4" t="inlineStr">
        <is>
          <t>Penalties and fines, payment period (in years)</t>
        </is>
      </c>
      <c r="B24" s="4" t="inlineStr">
        <is>
          <t>6 years</t>
        </is>
      </c>
      <c r="C24" s="4" t="inlineStr">
        <is>
          <t xml:space="preserve"> </t>
        </is>
      </c>
    </row>
    <row r="25">
      <c r="A25" s="4" t="inlineStr">
        <is>
          <t>2015 Blacktail Release | Damages Payable To Federal Criminal Over Five Year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Penalties and fines, payment period (in years)</t>
        </is>
      </c>
      <c r="B27" s="4" t="inlineStr">
        <is>
          <t>5 years</t>
        </is>
      </c>
      <c r="C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INCOME TAXES - Narrative (Details) - USD ($) $ in Thousands</t>
        </is>
      </c>
      <c r="C1" s="2" t="inlineStr">
        <is>
          <t>3 Months Ended</t>
        </is>
      </c>
      <c r="E1" s="2" t="inlineStr">
        <is>
          <t>9 Months Ended</t>
        </is>
      </c>
    </row>
    <row r="2">
      <c r="B2" s="2" t="inlineStr">
        <is>
          <t>Aug. 01, 2024</t>
        </is>
      </c>
      <c r="C2" s="2" t="inlineStr">
        <is>
          <t>Sep. 30,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48600</v>
      </c>
      <c r="C4" s="6" t="n">
        <v>142573</v>
      </c>
      <c r="D4" s="6" t="n">
        <v>72</v>
      </c>
      <c r="E4" s="6" t="n">
        <v>142129</v>
      </c>
      <c r="F4" s="6" t="n">
        <v>-180</v>
      </c>
    </row>
    <row r="5">
      <c r="A5" s="4" t="inlineStr">
        <is>
          <t>Increase (decrease) in income taxes</t>
        </is>
      </c>
      <c r="B5" s="5" t="n">
        <v>28100</v>
      </c>
      <c r="C5" s="4" t="inlineStr">
        <is>
          <t xml:space="preserve"> </t>
        </is>
      </c>
      <c r="D5" s="4" t="inlineStr">
        <is>
          <t xml:space="preserve"> </t>
        </is>
      </c>
      <c r="E5" s="4" t="inlineStr">
        <is>
          <t xml:space="preserve"> </t>
        </is>
      </c>
      <c r="F5" s="4" t="inlineStr">
        <is>
          <t xml:space="preserve"> </t>
        </is>
      </c>
    </row>
    <row r="6">
      <c r="A6" s="4" t="inlineStr">
        <is>
          <t>Deferred tax liability</t>
        </is>
      </c>
      <c r="B6" s="6" t="n">
        <v>120500</v>
      </c>
      <c r="C6" s="4" t="inlineStr">
        <is>
          <t xml:space="preserve"> </t>
        </is>
      </c>
      <c r="D6" s="4" t="inlineStr">
        <is>
          <t xml:space="preserve"> </t>
        </is>
      </c>
      <c r="E6" s="4" t="inlineStr">
        <is>
          <t xml:space="preserve"> </t>
        </is>
      </c>
      <c r="F6" s="4" t="inlineStr">
        <is>
          <t xml:space="preserve"> </t>
        </is>
      </c>
    </row>
    <row r="7">
      <c r="A7" s="4" t="inlineStr">
        <is>
          <t>Effective income tax rate</t>
        </is>
      </c>
      <c r="B7" s="4" t="inlineStr">
        <is>
          <t xml:space="preserve"> </t>
        </is>
      </c>
      <c r="C7" s="4" t="inlineStr">
        <is>
          <t>(259.00%)</t>
        </is>
      </c>
      <c r="D7" s="4" t="inlineStr">
        <is>
          <t xml:space="preserve"> </t>
        </is>
      </c>
      <c r="E7" s="8" t="n">
        <v>2.64</v>
      </c>
      <c r="F7"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Reportable Segmen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999166</v>
      </c>
      <c r="C3" s="6" t="n">
        <v>2494198</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863459</v>
      </c>
      <c r="C6" s="5" t="n">
        <v>2483258</v>
      </c>
    </row>
    <row r="7">
      <c r="A7" s="4" t="inlineStr">
        <is>
          <t>Reportable Segments | Rock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04005</v>
      </c>
      <c r="C9" s="5" t="n">
        <v>904974</v>
      </c>
    </row>
    <row r="10">
      <c r="A10" s="4" t="inlineStr">
        <is>
          <t>Reportable Segments | Permi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84171</v>
      </c>
      <c r="C12" s="5" t="n">
        <v>291073</v>
      </c>
    </row>
    <row r="13">
      <c r="A13" s="4" t="inlineStr">
        <is>
          <t>Reportable Segments | Northeas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257</v>
      </c>
      <c r="C15" s="5" t="n">
        <v>573663</v>
      </c>
    </row>
    <row r="16">
      <c r="A16" s="4" t="inlineStr">
        <is>
          <t>Reportable Segments | Pice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99704</v>
      </c>
      <c r="C18" s="5" t="n">
        <v>431687</v>
      </c>
    </row>
    <row r="19">
      <c r="A19" s="4" t="inlineStr">
        <is>
          <t>Reportable Segments | Barnet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274322</v>
      </c>
      <c r="C21" s="5" t="n">
        <v>281861</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135707</v>
      </c>
      <c r="C24" s="6" t="n">
        <v>109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Adjusted EBITDA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f reportable segments’ measures of profit</t>
        </is>
      </c>
      <c r="B4" s="6" t="n">
        <v>53431</v>
      </c>
      <c r="C4" s="6" t="n">
        <v>79965</v>
      </c>
      <c r="D4" s="6" t="n">
        <v>183360</v>
      </c>
      <c r="E4" s="6" t="n">
        <v>211095</v>
      </c>
    </row>
    <row r="5">
      <c r="A5" s="4" t="inlineStr">
        <is>
          <t>Rocki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of reportable segments’ measures of profit</t>
        </is>
      </c>
      <c r="B7" s="5" t="n">
        <v>24850</v>
      </c>
      <c r="C7" s="5" t="n">
        <v>24998</v>
      </c>
      <c r="D7" s="5" t="n">
        <v>70582</v>
      </c>
      <c r="E7" s="5" t="n">
        <v>64986</v>
      </c>
    </row>
    <row r="8">
      <c r="A8" s="4" t="inlineStr">
        <is>
          <t>Permia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of reportable segments’ measures of profit</t>
        </is>
      </c>
      <c r="B10" s="5" t="n">
        <v>8472</v>
      </c>
      <c r="C10" s="5" t="n">
        <v>5840</v>
      </c>
      <c r="D10" s="5" t="n">
        <v>23434</v>
      </c>
      <c r="E10" s="5" t="n">
        <v>16283</v>
      </c>
    </row>
    <row r="11">
      <c r="A11" s="4" t="inlineStr">
        <is>
          <t>Northeas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of reportable segments’ measures of profit</t>
        </is>
      </c>
      <c r="B13" s="5" t="n">
        <v>0</v>
      </c>
      <c r="C13" s="5" t="n">
        <v>27751</v>
      </c>
      <c r="D13" s="5" t="n">
        <v>30634</v>
      </c>
      <c r="E13" s="5" t="n">
        <v>65806</v>
      </c>
    </row>
    <row r="14">
      <c r="A14" s="4" t="inlineStr">
        <is>
          <t>Pice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f reportable segments’ measures of profit</t>
        </is>
      </c>
      <c r="B16" s="5" t="n">
        <v>12831</v>
      </c>
      <c r="C16" s="5" t="n">
        <v>15292</v>
      </c>
      <c r="D16" s="5" t="n">
        <v>40912</v>
      </c>
      <c r="E16" s="5" t="n">
        <v>43640</v>
      </c>
    </row>
    <row r="17">
      <c r="A17" s="4" t="inlineStr">
        <is>
          <t>Barnet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of reportable segments’ measures of profit</t>
        </is>
      </c>
      <c r="B19" s="6" t="n">
        <v>7278</v>
      </c>
      <c r="C19" s="6" t="n">
        <v>6084</v>
      </c>
      <c r="D19" s="6" t="n">
        <v>17798</v>
      </c>
      <c r="E19" s="6" t="n">
        <v>203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Net Loss to Adjusted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before income taxes and income from equity method investees</t>
        </is>
      </c>
      <c r="B4" s="6" t="n">
        <v>-59878</v>
      </c>
      <c r="C4" s="6" t="n">
        <v>-6265</v>
      </c>
      <c r="D4" s="6" t="n">
        <v>33909</v>
      </c>
      <c r="E4" s="6" t="n">
        <v>-46311</v>
      </c>
    </row>
    <row r="5">
      <c r="A5" s="3" t="inlineStr">
        <is>
          <t>Add:</t>
        </is>
      </c>
      <c r="B5" s="4" t="inlineStr">
        <is>
          <t xml:space="preserve"> </t>
        </is>
      </c>
      <c r="C5" s="4" t="inlineStr">
        <is>
          <t xml:space="preserve"> </t>
        </is>
      </c>
      <c r="D5" s="4" t="inlineStr">
        <is>
          <t xml:space="preserve"> </t>
        </is>
      </c>
      <c r="E5" s="4" t="inlineStr">
        <is>
          <t xml:space="preserve"> </t>
        </is>
      </c>
    </row>
    <row r="6">
      <c r="A6" s="4" t="inlineStr">
        <is>
          <t>Corporate and Other expense</t>
        </is>
      </c>
      <c r="B6" s="5" t="n">
        <v>10201</v>
      </c>
      <c r="C6" s="5" t="n">
        <v>5478</v>
      </c>
      <c r="D6" s="5" t="n">
        <v>21598</v>
      </c>
      <c r="E6" s="5" t="n">
        <v>20650</v>
      </c>
    </row>
    <row r="7">
      <c r="A7" s="4" t="inlineStr">
        <is>
          <t>Interest expense</t>
        </is>
      </c>
      <c r="B7" s="5" t="n">
        <v>25712</v>
      </c>
      <c r="C7" s="5" t="n">
        <v>34568</v>
      </c>
      <c r="D7" s="5" t="n">
        <v>95015</v>
      </c>
      <c r="E7" s="5" t="n">
        <v>103966</v>
      </c>
    </row>
    <row r="8">
      <c r="A8" s="4" t="inlineStr">
        <is>
          <t>Depreciation and amortization</t>
        </is>
      </c>
      <c r="B8" s="5" t="n">
        <v>23774</v>
      </c>
      <c r="C8" s="5" t="n">
        <v>31013</v>
      </c>
      <c r="D8" s="5" t="n">
        <v>76028</v>
      </c>
      <c r="E8" s="5" t="n">
        <v>91438</v>
      </c>
    </row>
    <row r="9">
      <c r="A9" s="4" t="inlineStr">
        <is>
          <t>Proportional adjusted EBITDA for equity method investees</t>
        </is>
      </c>
      <c r="B9" s="5" t="n">
        <v>7585</v>
      </c>
      <c r="C9" s="5" t="n">
        <v>16917</v>
      </c>
      <c r="D9" s="5" t="n">
        <v>35102</v>
      </c>
      <c r="E9" s="5" t="n">
        <v>42655</v>
      </c>
    </row>
    <row r="10">
      <c r="A10" s="4" t="inlineStr">
        <is>
          <t>Adjustments related to capital reimbursement activity</t>
        </is>
      </c>
      <c r="B10" s="5" t="n">
        <v>-2283</v>
      </c>
      <c r="C10" s="5" t="n">
        <v>-3111</v>
      </c>
      <c r="D10" s="5" t="n">
        <v>-7934</v>
      </c>
      <c r="E10" s="5" t="n">
        <v>-6778</v>
      </c>
    </row>
    <row r="11">
      <c r="A11" s="4" t="inlineStr">
        <is>
          <t>Equity compensation</t>
        </is>
      </c>
      <c r="B11" s="5" t="n">
        <v>1840</v>
      </c>
      <c r="C11" s="5" t="n">
        <v>1396</v>
      </c>
      <c r="D11" s="5" t="n">
        <v>6698</v>
      </c>
      <c r="E11" s="5" t="n">
        <v>5158</v>
      </c>
    </row>
    <row r="12">
      <c r="A12" s="4" t="inlineStr">
        <is>
          <t>(Gain) loss on asset sales, net</t>
        </is>
      </c>
      <c r="B12" s="5" t="n">
        <v>-6</v>
      </c>
      <c r="C12" s="5" t="n">
        <v>-40</v>
      </c>
      <c r="D12" s="5" t="n">
        <v>1</v>
      </c>
      <c r="E12" s="5" t="n">
        <v>-183</v>
      </c>
    </row>
    <row r="13">
      <c r="A13" s="4" t="inlineStr">
        <is>
          <t>Gain (loss) on sale of business</t>
        </is>
      </c>
      <c r="B13" s="5" t="n">
        <v>1672</v>
      </c>
      <c r="C13" s="5" t="n">
        <v>9</v>
      </c>
      <c r="D13" s="5" t="n">
        <v>-82338</v>
      </c>
      <c r="E13" s="5" t="n">
        <v>45</v>
      </c>
    </row>
    <row r="14">
      <c r="A14" s="4" t="inlineStr">
        <is>
          <t>Gain on sale of equity method investment</t>
        </is>
      </c>
      <c r="B14" s="5" t="n">
        <v>0</v>
      </c>
      <c r="C14" s="5" t="n">
        <v>0</v>
      </c>
      <c r="D14" s="5" t="n">
        <v>-126261</v>
      </c>
      <c r="E14" s="5" t="n">
        <v>0</v>
      </c>
    </row>
    <row r="15">
      <c r="A15" s="4" t="inlineStr">
        <is>
          <t>Long-lived asset impairments</t>
        </is>
      </c>
      <c r="B15" s="5" t="n">
        <v>0</v>
      </c>
      <c r="C15" s="5" t="n">
        <v>0</v>
      </c>
      <c r="D15" s="5" t="n">
        <v>67936</v>
      </c>
      <c r="E15" s="5" t="n">
        <v>455</v>
      </c>
    </row>
    <row r="16">
      <c r="A16" s="4" t="inlineStr">
        <is>
          <t>Transaction costs and other</t>
        </is>
      </c>
      <c r="B16" s="5" t="n">
        <v>2579</v>
      </c>
      <c r="C16" s="5" t="n">
        <v>0</v>
      </c>
      <c r="D16" s="5" t="n">
        <v>16407</v>
      </c>
      <c r="E16" s="5" t="n">
        <v>0</v>
      </c>
    </row>
    <row r="17">
      <c r="A17" s="4" t="inlineStr">
        <is>
          <t>Early extinguishment of debt</t>
        </is>
      </c>
      <c r="B17" s="5" t="n">
        <v>42235</v>
      </c>
      <c r="C17" s="5" t="n">
        <v>0</v>
      </c>
      <c r="D17" s="5" t="n">
        <v>47199</v>
      </c>
      <c r="E17" s="5" t="n">
        <v>0</v>
      </c>
    </row>
    <row r="18">
      <c r="A18" s="4" t="inlineStr">
        <is>
          <t>Total of reportable segments’ measures of profit</t>
        </is>
      </c>
      <c r="B18" s="6" t="n">
        <v>53431</v>
      </c>
      <c r="C18" s="6" t="n">
        <v>79965</v>
      </c>
      <c r="D18" s="6" t="n">
        <v>183360</v>
      </c>
      <c r="E18" s="6" t="n">
        <v>2110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9" customWidth="1" min="2" max="2"/>
    <col width="22" customWidth="1" min="3" max="3"/>
    <col width="33" customWidth="1" min="4" max="4"/>
  </cols>
  <sheetData>
    <row r="1">
      <c r="A1" s="1" t="inlineStr">
        <is>
          <t>SUBSEQUENT EVENTS - Narrative (Details) $ / shares in Units, $ in Millions</t>
        </is>
      </c>
      <c r="B1" s="2" t="inlineStr">
        <is>
          <t>Oct. 01, 2024 USD ($) director $ / shares shares</t>
        </is>
      </c>
      <c r="C1" s="2" t="inlineStr">
        <is>
          <t>Jul. 26, 2024 USD ($)</t>
        </is>
      </c>
      <c r="D1" s="2" t="inlineStr">
        <is>
          <t>Sep. 30, 2024 USD ($)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s) | $ / shares</t>
        </is>
      </c>
      <c r="B3" s="4" t="inlineStr">
        <is>
          <t xml:space="preserve"> </t>
        </is>
      </c>
      <c r="C3" s="4" t="inlineStr">
        <is>
          <t xml:space="preserve"> </t>
        </is>
      </c>
      <c r="D3" s="7" t="n">
        <v>0.01</v>
      </c>
    </row>
    <row r="4">
      <c r="A4" s="4" t="inlineStr">
        <is>
          <t>Subsequent Event | Business Contribution Agreement | Minimum</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directors prior To combination | director</t>
        </is>
      </c>
      <c r="B6" s="5" t="n">
        <v>7</v>
      </c>
      <c r="C6" s="4" t="inlineStr">
        <is>
          <t xml:space="preserve"> </t>
        </is>
      </c>
      <c r="D6" s="4" t="inlineStr">
        <is>
          <t xml:space="preserve"> </t>
        </is>
      </c>
    </row>
    <row r="7">
      <c r="A7" s="4" t="inlineStr">
        <is>
          <t>Subsequent Event | Business Contribution Agreement | Maximum</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directors after combination | director</t>
        </is>
      </c>
      <c r="B9" s="5" t="n">
        <v>11</v>
      </c>
      <c r="C9" s="4" t="inlineStr">
        <is>
          <t xml:space="preserve"> </t>
        </is>
      </c>
      <c r="D9" s="4" t="inlineStr">
        <is>
          <t xml:space="preserve"> </t>
        </is>
      </c>
    </row>
    <row r="10">
      <c r="A10" s="4" t="inlineStr">
        <is>
          <t>Tall Oak | Subsequent Event | Business Contribution Agreement | Tall Oak Par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nsideration</t>
        </is>
      </c>
      <c r="B12" s="6" t="n">
        <v>25</v>
      </c>
      <c r="C12" s="4" t="inlineStr">
        <is>
          <t xml:space="preserve"> </t>
        </is>
      </c>
      <c r="D12" s="4" t="inlineStr">
        <is>
          <t xml:space="preserve"> </t>
        </is>
      </c>
    </row>
    <row r="13">
      <c r="A13" s="4" t="inlineStr">
        <is>
          <t>Tall Oak | Partnership Interest | Subsequent Event | Business Contribution Agreem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nsideration</t>
        </is>
      </c>
      <c r="B15" s="5" t="n">
        <v>425</v>
      </c>
      <c r="C15" s="4" t="inlineStr">
        <is>
          <t xml:space="preserve"> </t>
        </is>
      </c>
      <c r="D15" s="4" t="inlineStr">
        <is>
          <t xml:space="preserve"> </t>
        </is>
      </c>
    </row>
    <row r="16">
      <c r="A16" s="4" t="inlineStr">
        <is>
          <t>Cash paid to acquire investment</t>
        </is>
      </c>
      <c r="B16" s="6" t="n">
        <v>155</v>
      </c>
      <c r="C16" s="4" t="inlineStr">
        <is>
          <t xml:space="preserve"> </t>
        </is>
      </c>
      <c r="D16" s="4" t="inlineStr">
        <is>
          <t xml:space="preserve"> </t>
        </is>
      </c>
    </row>
    <row r="17">
      <c r="A17" s="4" t="inlineStr">
        <is>
          <t>Number of common units purchased (in shares) | shares</t>
        </is>
      </c>
      <c r="B17" s="5" t="n">
        <v>7471008</v>
      </c>
      <c r="C17" s="4" t="inlineStr">
        <is>
          <t xml:space="preserve"> </t>
        </is>
      </c>
      <c r="D17" s="4" t="inlineStr">
        <is>
          <t xml:space="preserve"> </t>
        </is>
      </c>
    </row>
    <row r="18">
      <c r="A18" s="4" t="inlineStr">
        <is>
          <t>Tall Oak | Common Class B | Subsequent Event | Business Contribution Agreem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common units purchased (in shares) | shares</t>
        </is>
      </c>
      <c r="B20" s="5" t="n">
        <v>7471008</v>
      </c>
      <c r="C20" s="4" t="inlineStr">
        <is>
          <t xml:space="preserve"> </t>
        </is>
      </c>
      <c r="D20" s="4" t="inlineStr">
        <is>
          <t xml:space="preserve"> </t>
        </is>
      </c>
    </row>
    <row r="21">
      <c r="A21" s="4" t="inlineStr">
        <is>
          <t>Common stock, par value (in dollars per shares) | $ / shares</t>
        </is>
      </c>
      <c r="B21" s="7" t="n">
        <v>0.01</v>
      </c>
      <c r="C21" s="4" t="inlineStr">
        <is>
          <t xml:space="preserve"> </t>
        </is>
      </c>
      <c r="D21" s="4" t="inlineStr">
        <is>
          <t xml:space="preserve"> </t>
        </is>
      </c>
    </row>
    <row r="22">
      <c r="A22" s="4" t="inlineStr">
        <is>
          <t>Tailwater Capital LLC | Subsequent Event | Business Contribution Agreem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Increase in number of directors | director</t>
        </is>
      </c>
      <c r="B24" s="5" t="n">
        <v>4</v>
      </c>
      <c r="C24" s="4" t="inlineStr">
        <is>
          <t xml:space="preserve"> </t>
        </is>
      </c>
      <c r="D24" s="4" t="inlineStr">
        <is>
          <t xml:space="preserve"> </t>
        </is>
      </c>
    </row>
    <row r="25">
      <c r="A25" s="4" t="inlineStr">
        <is>
          <t>Secured Notes Indenture, 2026 | Summit Holdings And Finance Corporation</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Debt instrument, notice of redemption on tender offer</t>
        </is>
      </c>
      <c r="B27" s="4" t="inlineStr">
        <is>
          <t xml:space="preserve"> </t>
        </is>
      </c>
      <c r="C27" s="12" t="n">
        <v>114.7</v>
      </c>
      <c r="D27" s="12" t="n">
        <v>114.7</v>
      </c>
    </row>
    <row r="28">
      <c r="A28" s="4" t="inlineStr">
        <is>
          <t>Redemption price (as percent)</t>
        </is>
      </c>
      <c r="B28" s="4" t="inlineStr">
        <is>
          <t xml:space="preserve"> </t>
        </is>
      </c>
      <c r="C28" s="9" t="n">
        <v>1.02125</v>
      </c>
      <c r="D28" s="4" t="inlineStr">
        <is>
          <t xml:space="preserve"> </t>
        </is>
      </c>
    </row>
    <row r="29">
      <c r="A29" s="4" t="inlineStr">
        <is>
          <t>Debt instrument redemption irrevocable deposit</t>
        </is>
      </c>
      <c r="B29" s="4" t="inlineStr">
        <is>
          <t xml:space="preserve"> </t>
        </is>
      </c>
      <c r="C29" s="12" t="n">
        <v>121.2</v>
      </c>
      <c r="D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CORPORATE REORGANIZATION AND PRESENTATION AND CONSOLID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USINESS OPERATIONS, CORPORATE REORGANIZATION AND PRESENTATION AND CONSOLIDATION</t>
        </is>
      </c>
      <c r="B4" s="4" t="inlineStr">
        <is>
          <t>1. ORGANIZATION, BUSINESS OPERATIONS, CORPORATE REORGANIZATION AND PRESENTATION AND CONSOLIDATION Organization. Summit Midstream Partners, LP (“SMLP” or the “Partnership”) was formed in May 2012 and prior to August 1, 2024, the Partnership’s common units were listed on NYSE under the ticker symbol “SMLP.” The Partnership reorganized from a Delaware limited partnership to a Delaware corporation (the “Corporate Reorganization”) named Summit Midstream Corporation (including its subsidiaries, collectively “SMC” or the “Company”) effective as of August 1, 2024. Summit Midstream Corporation is a Delaware corporation that was incorporated in May 2024 and as of August 1, 2024, the Company’s common stock, par value $0.01 per share (the “common stock”), is listed on NYSE under the ticker symbol “SMC.” SMC is a value-oriented company focused on developing, owning and operating midstream energy infrastructure assets that are strategically located in unconventional resource basins, primarily shale formations, in the continental United States. The Company’s business activities are primarily conducted through various operating subsidiaries, each of which is owned or controlled by its wholly owned subsidiary holding company, Summit Holdings, a Delaware limited liability company. Business Operations. The Company provides natural gas gathering, compression, treating and processing services as well as crude oil and produced water gathering services pursuant to primarily long-term, fee-based agreements with its customers. In addition to these services, the Company also provides freshwater delivery services pursuant to short-term agreements with customers. The Company’s results are primarily driven by the volumes of natural gas that it transports, gathers, compresses, treats and/or processes as well as by the volumes of crude oil and produced water that it gathers. As of September 30, 2024, other than the Company’s investment in Double E, all of its business activities are conducted through wholly owned operating subsidiaries. Corporate Reorganization . In connection with the Corporate Reorganization, the Partnership entered into an Agreement and Plan of Merger (the “Merger Agreement”), by and among the Partnership, the Company, Summit SMC NewCo, LLC (“Merger Sub”), a wholly owned subsidiary of the Company, and the General Partner. Pursuant to the Merger Agreement, Merger Sub merged with and into the Partnership (the “Merger”), with the Partnership continuing as the surviving entity and a wholly owned subsidiary of the Company, with (i) each then outstanding common unit representing limited partner interests in the Partnership automatically converting into the right to receive one share of the Company’s common stock and (ii) each then outstanding Series A Preferred Unit automatically converting into the right to receive one share of Series A Preferred Stock. The Merger was accounted for as a common-control transaction between the Partnership and Summit Midstream Corporation as a result of the Partnership’s unitholders controlling both the Partnership and Summit Midstream Corporation before and after the Merger. Upon consummation of the Corporate Reorganization, Summit Midstream Corporation recognized (i) income tax expense in its unaudited condensed consolidated statements of operations for temporary differences that existed as of the date of the Corporate Reorganization, (ii) a tax benefit to equity due to changes in tax bases and liabilities and (iii) a net deferred tax liability in its unaudited condensed consolidated balance sheets. Upon completion of the Merger, the Partnership’s common limited partner capital accounts were eliminated and replaced with shares of common stock, paid in capital, and retained deficit. Additionally, the Series A Preferred Units were exchanged for an equivalent number of shares of Series A Preferred Stock, with no substantive changes in contractual terms or investor cash flows. As a result of the Corporate Reorganization, periods prior to August 1, 2024 reflect Summit Midstream as a limited partnership, not a corporation. References to common units for periods prior to the Corporate Reorganization refer to common units of SMLP, and references to common stock for periods following the Corporate Reorganization refer to shares of common stock of SMC. The primary financial impacts of the Corporate Reorganization to the consolidated financial statements were (i) reclassification of the partnership capital accounts to equity accounts reflective of a corporation and (ii) income tax effects. Presentation and Consolidation. The Company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se unaudited condensed consolidated financial statements and notes thereto should be read in conjunction with the consolidated financial statements and related notes that are included in the SMLP’s Annual Report on Form 10-K for the year ended December 31, 2023 (the “2023 Annual Report”). The Company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unaudited condensed consolidated financial statements include the assets, liabilities and results of operations of SMC.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COMPANY</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RECENTLY ISSUED ACCOUNTING STANDARDS APPLICABLE TO THE COMPANY</t>
        </is>
      </c>
      <c r="B4" s="4" t="inlineStr">
        <is>
          <t>2. SUMMARY OF SIGNIFICANT ACCOUNTING POLICIES AND RECENTLY ISSUED ACCOUNTING STANDARDS APPLICABLE TO THE COMPANY Income Taxes. Prior to the consummation of the Corporate Reorganization on August 1, 2024, SMLP was treated as a partnership for federal and state income tax purposes, in which the taxable income or loss generally was passed through to its unitholders. SMLP was subject to Texas margin tax. Therefore, for periods prior to the Corporate Reorganization, with the exception of the state of Texas, SMLP did not directly pay federal and state income taxes and no entity-level income tax provision was recognized other than for the effects of the Texas margin tax. Effective upon the consummation of the Corporate Reorganization, SMC became subject to federal and state income taxes as a C-corporation. As such, it accounts for income taxes, as required, under ASC 740, Accounting for Income Taxes . Deferred tax assets and liabilities are recognized for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applied to taxable income in the relevant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Our policy is to record interest and penalties relating to uncertain tax positions in income tax expense. At September 30, 2024, SMC did not have any uncertain tax positions and does not anticipate recognition of any significant liabilities for uncertain tax positions during the next 12 months. Accounting standards recently implement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rovisions of ASU 2020-06 did not have a material impact on the Company’s condensed consolidated financial statements and disclosures. New accounting standards not yet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Company continues to assess the impact of the new guidance, but does not expect the provisions of ASU 2023-07 will have a material impa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3. DIVESTITURES Summit Utica Sale. On March 22, 2024, the Partnership completed the disposition of Summit Utica, LLC (“Summit Utica”) to a subsidiary of MPLX LP for a cash sale price of $625.0 million, subject to customary post-closing adjustments (the “Utica Sale”). Summit Utica was the owner of (i) approximately 36% of the issued and outstanding equity interests in OGC, (ii) approximately 38% of the issued and outstanding equity interests in OCC, together with OGC, Ohio Gathering and (iii) midstream assets located in the Utica Shale. Ohio Gathering was the owner of a natural gas gathering system and condensate stabilization facility located in Belmont and Monroe counties in the Utica Shale in southeastern Ohio. During the quarterly period ended March 31, 2024, the Partnership recognized a total gain on the disposition of Summit Utica of $212.5 million based on total cash proceeds received of $625.0 million and net assets sold of $412.5 million. A portion of the cash proceeds was used to reduce amounts outstanding under the ABL Facility and pay the costs and expenses in connection with the Asset Sale Offer (as defined below; see Note 8 - Debt, for additional information) and are subject to final working capital adjustments. The $625.0 million sale price did not discretely list values for OGC, OCC or the Partnership’s midstream assets located in the Utica Shale. Using fair value methods allowed by GAAP, the Partnership derived a preliminary fair value estimate for the disposed assets and then determined the appropriate gain recognition amount for each disposal to include in its unaudited condensed consolidated financial statements. The estimated fair values were determined utilizing a discounted cash flow technique based on estimated revenues, costs, capital expenditures and an appropriate discount rate. Given the unobservable nature of the inputs, the fair value measurement is deemed to use Level 3 inputs. These fair value estimates are preliminary, and subject to change and such changes could be material. Based on these preliminary fair values, the Partnership recognized a gain on the disposition of the Utica midstream business of $85.6 million, which is recorded within gain on sale of business in the Company’s unaudited condensed consolidated statements of operations, and a gain of $126.3 million related to the disposition of Ohio Gathering, which is recorded within gain on sale of Ohio Gathering in the Company’s unaudited condensed consolidated statements of operations. Mountaineer Midstream System. On May 1, 2024, the Partnership completed the sale of its Mountaineer Midstream system, to Antero Midstream LLC for a cash sale price of $70.0 million, subject to customary post-closing adjustments (the “Mountaineer Transaction”). Mountaineer Midstream was the owner of midstream assets located in the Marcellus Shale. Prior to closing the Mountaineer Transaction, the Partnership sold related compression assets located in the Marcellus Shale to a compression service provider for cash consideration of approximately $5 million in April 2024. During the three months ended March 31, 2024, the Partnership recognized an impairment of $68.0 million in connection with the Mountaineer Transaction and the sale of compression assets based on their estimated fair value and net assets of approximately $143.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46Z</dcterms:created>
  <dcterms:modified xmlns:dcterms="http://purl.org/dc/terms/" xmlns:xsi="http://www.w3.org/2001/XMLSchema-instance" xsi:type="dcterms:W3CDTF">2024-11-12T21:05:46Z</dcterms:modified>
</cp:coreProperties>
</file>